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ONVERTIBLE LOANS" sheetId="9" state="visible" r:id="rId9"/>
    <sheet xmlns:r="http://schemas.openxmlformats.org/officeDocument/2006/relationships" name="DERIVATIVE LIABILITIES" sheetId="10" state="visible" r:id="rId10"/>
    <sheet xmlns:r="http://schemas.openxmlformats.org/officeDocument/2006/relationships" name="LICENSING AND SERVICE AGRE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OMMON STOCK"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CONVERTIBLE LOANS (Tables)" sheetId="18" state="visible" r:id="rId18"/>
    <sheet xmlns:r="http://schemas.openxmlformats.org/officeDocument/2006/relationships" name="DERIVATIVE LIABILITIES (Table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CONVERTIBLE LOANS (Details)" sheetId="24" state="visible" r:id="rId24"/>
    <sheet xmlns:r="http://schemas.openxmlformats.org/officeDocument/2006/relationships" name="CONVERTIBLE LOANS (Details 1)" sheetId="25" state="visible" r:id="rId25"/>
    <sheet xmlns:r="http://schemas.openxmlformats.org/officeDocument/2006/relationships" name="CONVERTIBLE LOANS (Details 2)" sheetId="26" state="visible" r:id="rId26"/>
    <sheet xmlns:r="http://schemas.openxmlformats.org/officeDocument/2006/relationships" name="CONVERTIBLE LOANS (Details Narr" sheetId="27" state="visible" r:id="rId27"/>
    <sheet xmlns:r="http://schemas.openxmlformats.org/officeDocument/2006/relationships" name="DERIVATIVE LIABILITIES (Details" sheetId="28" state="visible" r:id="rId28"/>
    <sheet xmlns:r="http://schemas.openxmlformats.org/officeDocument/2006/relationships" name="DERIVATIVE LIABILITIES (Detai29" sheetId="29" state="visible" r:id="rId29"/>
    <sheet xmlns:r="http://schemas.openxmlformats.org/officeDocument/2006/relationships" name="DERIVATIVE LIABILITIES (Detai30" sheetId="30" state="visible" r:id="rId30"/>
    <sheet xmlns:r="http://schemas.openxmlformats.org/officeDocument/2006/relationships" name="LICENSING AND SERVICE AGREEME31"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COMMON STOCK (Details Narrative" sheetId="34" state="visible" r:id="rId34"/>
  </sheets>
  <definedNames/>
  <calcPr calcId="124519" fullCalcOnLoad="1"/>
</workbook>
</file>

<file path=xl/sharedStrings.xml><?xml version="1.0" encoding="utf-8"?>
<sst xmlns="http://schemas.openxmlformats.org/spreadsheetml/2006/main" uniqueCount="334">
  <si>
    <t>Document and Entity Information - shares</t>
  </si>
  <si>
    <t>6 Months Ended</t>
  </si>
  <si>
    <t>Dec. 31, 2017</t>
  </si>
  <si>
    <t>Mar. 20, 2018</t>
  </si>
  <si>
    <t>Document and Entity Information [Abstract]</t>
  </si>
  <si>
    <t>Entity Registrant Name</t>
  </si>
  <si>
    <t>OPTEC INTERNATIONAL, INC.</t>
  </si>
  <si>
    <t>Entity Central Index Key</t>
  </si>
  <si>
    <t>Document Type</t>
  </si>
  <si>
    <t>10-Q</t>
  </si>
  <si>
    <t>Document Period End Date</t>
  </si>
  <si>
    <t>Dec. 31,
		2017</t>
  </si>
  <si>
    <t>Amendment Flag</t>
  </si>
  <si>
    <t>false</t>
  </si>
  <si>
    <t>Current Fiscal Year End Date</t>
  </si>
  <si>
    <t>--06-30</t>
  </si>
  <si>
    <t>Entity Well-known Seasoned Issuer</t>
  </si>
  <si>
    <t>No</t>
  </si>
  <si>
    <t>Entity Voluntary Filers</t>
  </si>
  <si>
    <t>Entity Current Reporting Status</t>
  </si>
  <si>
    <t>Yes</t>
  </si>
  <si>
    <t>Document Fiscal Year Focus</t>
  </si>
  <si>
    <t>Document Fiscal Period Focus</t>
  </si>
  <si>
    <t>Q2</t>
  </si>
  <si>
    <t>Entity Filer Category</t>
  </si>
  <si>
    <t>Smaller Reporting Company</t>
  </si>
  <si>
    <t>Entity Common Stock, Shares Outstanding</t>
  </si>
  <si>
    <t>CONDENSED BALANCE SHEETS (UNAUDITED) - USD ($)</t>
  </si>
  <si>
    <t>Jun. 30, 2017</t>
  </si>
  <si>
    <t>Current Assets</t>
  </si>
  <si>
    <t>Cash</t>
  </si>
  <si>
    <t>Accounts receivable net of allowance for doubtful accounts</t>
  </si>
  <si>
    <t>Inventory</t>
  </si>
  <si>
    <t xml:space="preserve"> </t>
  </si>
  <si>
    <t>Total Current Assets</t>
  </si>
  <si>
    <t>Other Assets</t>
  </si>
  <si>
    <t>Web development costs, and other intangible assets net of accumulated amortization</t>
  </si>
  <si>
    <t>Total Other Assets</t>
  </si>
  <si>
    <t>Total Assets</t>
  </si>
  <si>
    <t>Current Liabilities</t>
  </si>
  <si>
    <t>Accounts Payable</t>
  </si>
  <si>
    <t>Derivative liability</t>
  </si>
  <si>
    <t>Accrued Interest</t>
  </si>
  <si>
    <t>Notes Payable net of discount</t>
  </si>
  <si>
    <t>Loan from related party</t>
  </si>
  <si>
    <t>Total Current Liabilities</t>
  </si>
  <si>
    <t>Total Liabilities</t>
  </si>
  <si>
    <t>Stockholders' Equity (Deficit)</t>
  </si>
  <si>
    <t>Common stock $0.001 par value 75,000,000 shares authorized 19,245,000 and 52,945,000 shares issued and outstanding at December 31, 2017 and June 30, 2017, respectively</t>
  </si>
  <si>
    <t>Additional paid-in-capital</t>
  </si>
  <si>
    <t>Accumulated earnings (deficit)</t>
  </si>
  <si>
    <t>Total Stockholders' Equity</t>
  </si>
  <si>
    <t>Total Liabilities and Stockholders' Equity</t>
  </si>
  <si>
    <t>CONDENSED BALANCE SHEETS (UNAUDITED) (Parenthetical) - $ / shares</t>
  </si>
  <si>
    <t>Statement of Financial Position [Abstract]</t>
  </si>
  <si>
    <t>Common stock par value</t>
  </si>
  <si>
    <t>Common stock shares authorized</t>
  </si>
  <si>
    <t>Common stock shares issued</t>
  </si>
  <si>
    <t>Common stock shares outstanding</t>
  </si>
  <si>
    <t>CONDENSED STATEMENTS OF OPERATIONS (UNAUDITED) - USD ($)</t>
  </si>
  <si>
    <t>3 Months Ended</t>
  </si>
  <si>
    <t>Dec. 31, 2016</t>
  </si>
  <si>
    <t>Revenue</t>
  </si>
  <si>
    <t>Product</t>
  </si>
  <si>
    <t>Sub license agreements</t>
  </si>
  <si>
    <t>Total Revenue</t>
  </si>
  <si>
    <t>Cost of goods sold</t>
  </si>
  <si>
    <t>Product-Optec</t>
  </si>
  <si>
    <t>Total Cost of Goods</t>
  </si>
  <si>
    <t>Gross profit</t>
  </si>
  <si>
    <t>Operating Expenses</t>
  </si>
  <si>
    <t>Professional fees</t>
  </si>
  <si>
    <t>Amortization</t>
  </si>
  <si>
    <t>Bad debt</t>
  </si>
  <si>
    <t>Consulting</t>
  </si>
  <si>
    <t>Commission</t>
  </si>
  <si>
    <t>Marketing</t>
  </si>
  <si>
    <t>General and Administrative</t>
  </si>
  <si>
    <t>Total Operating Expenses</t>
  </si>
  <si>
    <t>Income (loss) before other expense</t>
  </si>
  <si>
    <t>Other Expense</t>
  </si>
  <si>
    <t>Change in fair value of derivative</t>
  </si>
  <si>
    <t>Interest on convertible notes</t>
  </si>
  <si>
    <t>Total Other Expense</t>
  </si>
  <si>
    <t>Net Income (loss)</t>
  </si>
  <si>
    <t>Basic and Diluted Income (Loss) Per Share from operations</t>
  </si>
  <si>
    <t>[1]</t>
  </si>
  <si>
    <t>$ .00</t>
  </si>
  <si>
    <t>Weighted Average of Common Shares Outstanding - Basic and Diluted</t>
  </si>
  <si>
    <t>denotes loss of less than $0.01 per share</t>
  </si>
  <si>
    <t>CONDENSED STATEMENTS OF CASH FLOWS (UNAUDITED) - USD ($)</t>
  </si>
  <si>
    <t>Cash Flows from Operating Activities</t>
  </si>
  <si>
    <t>Adjustments to Reconcile Net Income (Loss) To Net Cash Provided by (Used In) Operating Activities</t>
  </si>
  <si>
    <t>Amortization expense</t>
  </si>
  <si>
    <t>Amortization of debt discount</t>
  </si>
  <si>
    <t>Allowance for bad debt</t>
  </si>
  <si>
    <t>Stock issued for services</t>
  </si>
  <si>
    <t>Changes in Operating Assets and Liabilities</t>
  </si>
  <si>
    <t>Accounts receivable</t>
  </si>
  <si>
    <t>Changes in fair value of derivative liability</t>
  </si>
  <si>
    <t>Accounts payable</t>
  </si>
  <si>
    <t>Accrued interest</t>
  </si>
  <si>
    <t>Net Cash Provided by (Used in) Operating Activities</t>
  </si>
  <si>
    <t>Cash Flows from Investing Activities</t>
  </si>
  <si>
    <t>Net Cash used in Investing Activities</t>
  </si>
  <si>
    <t>Financing Activities</t>
  </si>
  <si>
    <t>Net proceeds from issuance of notes payable</t>
  </si>
  <si>
    <t>Net Cash Provided by Financing Activities</t>
  </si>
  <si>
    <t>Increase/Decrease in Cash</t>
  </si>
  <si>
    <t>Cash at Beginning of Period</t>
  </si>
  <si>
    <t>Cash at End of Period</t>
  </si>
  <si>
    <t>Supplemental disclosure</t>
  </si>
  <si>
    <t>Cash paid for interest</t>
  </si>
  <si>
    <t>Cash paid for income taxes</t>
  </si>
  <si>
    <t>Supplemental Disclosure of Non-Cash Investing and Financing Activities:</t>
  </si>
  <si>
    <t xml:space="preserve">Derivative liability and debt discount </t>
  </si>
  <si>
    <t>Options issued in exchange for common stock</t>
  </si>
  <si>
    <t>NATURE OF OPERATIONS</t>
  </si>
  <si>
    <t>Organization, Consolidation and Presentation of Financial Statements [Abstract]</t>
  </si>
  <si>
    <t>Note 1 – NATURE OF OPERATIONS Optec International, Inc. (Formerly Green
Meadow Products, Inc. "the Company", "GMP", "we", "us" or "our") was incorporated under
the laws of the State of Wyoming on June 22, 2012. Our current focus is on the sales of licensing
rights to our Green Meadow PR formula and the manufacturing and sales of our Green Meadow PR formula, both of which are organic
products, as well as the manufacturing and sales of our PawPal product and our recently acquired stress relief formula. We have
also tested and sold organic dog treats which contain our pain relief formula and are currently seeking funding sources for the
manufacturing of the dog treats as well as our pain relief product for dogs. We have also produced formulas for energy bars. We made a decision to review additional
potential products for marketing and distribution in what we consider to be the "Green Sector" or "environmentally
friendly". As a result, we acquired seven Optec Fuel Maximizer devices for vehicles for testing; comprised of 2 HD Optec Fuel
Maximizers, 2 Intermediate Optec Fuel Maximizers, 1 Optec Fuel Maximizer for gas passenger cars, 1 Optec Fuel Maximizer for diesel
passenger cars. We have subsequently sold the devices and have made additional sales of the Optec Fuel Maximizer devices internationally
in the first quarter of 2017. The Optec Fuel Maximizer is an on demand technology designed for computer controlled gasoline and
diesel engines for improved fuel efficiency while simultaneously reducing harmful emissions. We believe that the technology can
reduce greenhouse gas emissions which in turn could conceivably aid in making the air much healthier in our cities. As a result of the Company's testing of
the devices which we determined to have met the claims of the manufacturer Optimized Fuel Technologies, and sales of the device
internationally we have entered into a distributor agreement with Optimized Fuel Technologies and have changed the Company's
name from Green Meadow Products, Inc. to Optec International, Inc. which we believe will better serve the Company's future plans.
( For further information on Optec Products acquired-www.optecmpg.com</t>
  </si>
  <si>
    <t>SUMMARY OF SIGNIFICANT ACCOUNTING POLICIES</t>
  </si>
  <si>
    <t>Accounting Policies [Abstract]</t>
  </si>
  <si>
    <t>Note 2 - SUMMARY OF SIGNIFICANT ACCOUNTING
POLICIES A summary of the significant accounting
policies applied in the preparation of the accompanying financial statements follows. BASIS OF PRESENTATION, The accompanying condensed financial statements
have been prepared in accordance with U.S. generally accepted accounting principles for interim financial statements. Accordingly,
they omit or condense notes and certain other information normally included in financial statements prepared in accordance with
U.S. generally accepted accounting principles. The accounting policies followed for quarterly financial reporting conform
with the accounting policies disclosed in Note 2 to the Notes to Financial Statements included in our Annual Report on form 10-K
for the year ended June 30, 2017. ESTIMATES The preparation of the financial statement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December 31, 2017 and 2016. CUSTOMER AND PURCHASE CONCENTRATION Accounts receivable net of allowance for
doubtful accounts as of December 31, 2017 were $142,236. Accounts receivable as of June 3, 2017
were $4,700. During the six months ended December 31,
2017 and 2016, the following customers represented more than 10% of the Company's sales:
Six Months ended December 31, 2017 Six Months ended December 31, 2016
$ % $ %
Total licensing revenue 4,500 4.9 12,200 100
Total product revenue * 85,100 95.1 - -
Total revenue 89,600 100 12,200 100
Total licensing revenue
Customer A 4,500 4.9 - -
Customer B - - 7,100 58.2
Customer C - - 5,100 41.8
Customer D 31,600 35.3 - -
Customer E 53,500 59.8 - -
Concentration total 89,600 100 12,200 100 During the six months ended December 31,
2017 and 2016, the following vendors represented more than 10% of the Company's Purchases:
Six Months ended December 31, 2017 Six Months ended December 31, 2016
$ % $ %
Optimized Fuel Technology 58,326 100 - -
Total Purchases 58,326 100 - 100 *Total purchase was comprised of $58,326
from Optimized Fuel Technologies INVENTORY Inventory is recorded at lower of cost
or market; cost is computed on a first-in first-out basis. FAIR VALUE OF FINANCIAL INSTRUMENTS As defined in ASC 820" Fair Value
Measurements," The following table summarizes fair value
measurements by level at December 31, 2017 and June 30, 2017, measured at fair value on a recurring basis:
December 31, 2017 Level 1 Level 2 Level 3 Total
Assets
None $ - $ - $ - $ -
Liabilities
Derivative liabilities $ - $ - $ 468,025 $ 468,025
June 30, 2017 Level 1 Level 2 Level 3 Total
Assets
None $ - $ - $ - $ -
Liabilities
None $ - $ - $ - $ - Convertible notes Convertible notes are regarded as compound
instruments, consisting of a liability component and an equity component. The component parts of compound instruments are classified
separately as financial liabilities and equity in accordance with the substance of the contractual arrangement. At the date of
issue, the fair value of the liability component is estimated using the prevailing market interest rate for a similar non-convertible
instrument. This amount is recorded as a liability on an amortized cost basis until extinguished upon conversion or at the instrument's
maturity date. The equity component is determined by deducting the amount of the liability component from the fair value of the
compound instrument as a whole. This is recognized as additional paid-in capital and included in equity, net of income tax effects,
and is not subsequently remeasured. After initial measurement, they are carried at amortized cost using the effective interest
method.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WEBSITE DEVELOPMENT COSTS Under ASC350-50, Website Development
Costs, OTHER INTANGIBLE ASSETS Under ASC 350-50-1, costs incurred in the
acquisition of an intangible asset are capitalized by the Company. As of December 31, 2017, and 2016 our intangible asset related
to the purchase of our Green Meadow PR formula for natural pain relief for animals and is being amortized to expense over
the formula's estimated useful life or period of benefit which is estimated to be 10 years using straight-line method. IMPAIRMENT OF LONG-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 INCOME TAXES We account for income taxes in accordance
with FASB ASC 74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he effect on the deferred income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The Company's revenues have been generated
primarily through sublicense and distribution agreements related to our PawPal product and our pain relief products as well
as sales of the Optec Fuel Maximizer devices. The terms of these agreements generally consist solely of upfront, nonrefundable
payments for licensing and distribution rights. Revenues from non-refundable licensing and distribution fees are
recognized upon receipt of the payment if the license has stand-alone value and we do not have ongoing involvement or obligations. For the six months ended December
31, 2017 and 2016, all license payments met the above criteria or in the case of one contract, the only continuing involvement
was to sell our products to the distributor at pricing that is consistent with market transactions, thereby allowing for the recognition
of revenue for the licensing and distribution arrangements upon receipt. When non-refundable license fees do not
meet this criteria, the license revenues are recognized over the expected period of performance. We periodically review for
any expected period of substantial involvement under the agreements that provide for non-refundable up-front payments and license
fees. If ever applicable, we will adjust the amortization periods when appropriate to reflect changes in assumptions relating
to the duration of our expected involvement. TRADE RECEIVABLES AND ALLOWANCE FOR
DOUBTFUL ACCOUNTS Trade Receivables are the amount of billed
or unbilled claims or other similar items subject to uncertainty concerning their determination or ultimate realization under contracts
that are expected to be collected in the next rolling twelve months following the latest balance sheet presented. Our policies
on receivables varies per customer, but in no case do we allow for a receivable to be outstanding for more than 12 months. ADVERTISING COSTS The Company's policy regarding advertising
is to expense advertising when incurred. For the three months and six months ended December 31, 2017 and December 31, 2016
the Company had no advertising costs. NET INCOME (LOSS) PER SHARE OF COMMON
STOCK The Company computes net income (loss)
per share in accordance with ASC 105, "Earnings per Share" which requires presentation of both basic and diluted earnings
per share on the face of the statement of operations. Basic income (loss) per share is computed by dividing net income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ly dilutive
debt or equity instruments issued and outstanding for the three months and six months ended December 31, 2017 and December 31,
2016. RECENTLY ISSUED ACCOUNTING PRONOUNCEMENTS The
Company has reviewed all recently issued, but not yet effective, accounting pronouncements and does not believe the future adoption
of any such pronouncements may be expected to cause a material impact on our financial condition or the results of its operations
other than in respect of the early adoption of the new regulations relating to Development Stage Entities as discussed above.</t>
  </si>
  <si>
    <t>GOING CONCERN</t>
  </si>
  <si>
    <t>- GOING CONCERN [Abstract]</t>
  </si>
  <si>
    <t>Note 3 – GOING CONCERN The
financial statements have been prepared on a going concern basis which assumes the Company will be able to realize its assets and
discharge its liabilities in the normal course of business for the foreseeable future. This raises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t>
  </si>
  <si>
    <t>CONVERTIBLE LOANS</t>
  </si>
  <si>
    <t>Debt Disclosure [Abstract]</t>
  </si>
  <si>
    <t>NOTE 4 - CONVERTIBLE LOANS At December 31, 2017 and June 30, 2017,
convertible loans consisted of the following:
December 31, June 30,
2017 2017
November 7, 2017 Note $ 87,500 $ -
November 10, 2017 Note 43,000 -
November 24, 2017 Note 112,500 -
Total convertible notes payable 243,000 -
Less: Unamortized debt discount (200,743 ) -
Total convertible notes 42,257 -
Less: current portion of convertible notes 42,257 -
Long-term convertible notes $ - $ - During the six months ended December 31,
2017 and 2016, the Company recognized amortization discount, included in interest expense, of $42,257 and $0, respectively. During
the six months and three months ended December 31, 2017 and 2016, the Company recognized amortization discount, included in interest
expense, of $42,257 and $0, respectively. Promissory Notes - Issued in fiscal
year 2018 During the six months ended December 31,
2017, the Company issued a total of $243,000 promissory notes ("Notes") with the following terms:
· Terms ranging from 8 months to 9 months.
· Annual interest rates of 10%to 12%.
· Convertible at the option of the holders at issuance to 180 days.
·
Conversion prices are typically based on the
discounted (45% discount) average closing prices or lowest trading prices of the Company's shares during various periods prior
to conversion. Certain notes allow the Company to redeem the
notes at rates ranging from 135% to 150% depending on the redemption date provided that no redemption is allowed after the 180th
day. Likewise, the note includes original issue discounts totaling to $10,000 and the Company received cash of $91,667. The Company identified conversion features
embedded within certain notes and warrants issued during the six months ended December 31, 2017. The Company has determined that
the conversion feature of the Notes represents an embedded derivative since the conversion price is variable and the Notes include
a reset provision which could cause adjustments upon conversion. Accordingly, the Notes are not considered to be conventional
debt and the embedded conversion feature must be bifurcated from the debt host and accounted for as a derivative liability. On
issuance, the warrants are exercisable into 20,057 shares of common stock, for a period of five years from issuance, at a price
of $3.45 per share. As a result of the reset features, at December 31, 2017, the warrants increased by 8,943 and the total warrants
exercisable into 29,000 shares of common stock at $1.50 per share which are potentially dilutive for loss per share disclosure,
but the dilution is immaterial . The reset feature of warrants associated with this convertible note was effective at the
time that a separate convertible note with lower exercise price was issued. We accounted for the issuance of the Warrants as a
derivative. Warrants A summary of activity during the six months
ended December 31, 2017 follows:
Warrants Outstanding
Weighted Average
Shares Exercise Price
Outstanding, June 30, 2017 - $ -
Granted 20,057 3.45
Reset feature 8,943 1.50
Exercised - -
Forfeited/canceled - -
Outstanding, December 31, 2017 29,000 $ 1.50 The following table summarizes information
relating to outstanding and exercisable warrants as of December 31, 2017:
Warrants Outstanding Warrants Exercisable
Number of
Weighted Average Remaining Contractual life Weighted Average Number of Weighted Average
Shares (in years) Exercise Price Shares Exercise Price
29,000 4.85 $ 1.50 29,000 $ 1.50</t>
  </si>
  <si>
    <t>DERIVATIVE LIABILITIES</t>
  </si>
  <si>
    <t>Notes to Financial Statements</t>
  </si>
  <si>
    <t>NOTE 5 -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December 31,
2017.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At December 31, 2017, the estimated fair
values of the liabilities measured on a recurring basis are as follows:
Six months ended Year Ended
December 31, 2017 June 30, 2017
Expected term 8-9 months -
Expected average volatility 79% - 487 % -
Expected dividend yield - -
Risk-free interest rate 1.37% - 2.20 % - The following table summarizes the changes in the derivative
liabilities during the six months ended December 31, 2017:
Fair Value Measurements Using Significant Observable Inputs (Level 3)
Balance –June 30, 2017 $ -
Addition of new derivatives recognized as debt discounts 215,000
Addition of new derivatives recognized as loss on derivatives 166,431
(Gain)/loss on change in fair value of the derivative 86,594
Balance - December 31, 2017 $ 468,025 The aggregate loss on derivatives during the six months ended
December 31, 2017 and 2016 was $252,525 and $0, respectively. The aggregate loss on derivatives during the three months ended December
31, 2017 and 2016 was $252,525 and $0, respectively.</t>
  </si>
  <si>
    <t>LICENSING AND SERVICE AGREEMENTS</t>
  </si>
  <si>
    <t>Licensing And Service Agreements</t>
  </si>
  <si>
    <t>Note 6 –LICENSING AND SERVICE
AGREEMENTS On August 28, 2017 we sold a non-exclusive
formula for energy bars to Belu Organics, Inc. for $4,500.</t>
  </si>
  <si>
    <t>RELATED PARTY TRANSACTIONS</t>
  </si>
  <si>
    <t>Related Party Transactions [Abstract]</t>
  </si>
  <si>
    <t>Note 7 - RELATED PARTY TRANSACTIONS On October 4, 2017 ("The Effective
Time"), Stan Windhorn resigned as Secretary of the Company and Peter Sollenne, a consultant and acting CEO and CFO was elected
as Secretary. As a result of Stan Windhorn's resignation his 49,700,000 shares were cancelled and an option agreement was entered
into between the Company and Stan Windhorn for the purchase of one million shares of common stock at $5.00 per share, which were
excluded from the computation of diluted net loss per share as the result of the computation was anti-dilutive. Stan Windhorn's
resignation was not the result of any disagreement on any matter relating to the Company's operation, policies (including accounting
or financial policies) or practices. On October 4, 2017 tweve million (12,000,000)
shares of common stock were authorized to be issued to Peter Sollenne as a bonus for his appointment as an officer and director
of the Company. On October 4, 2017 four million (4,000,000)
shares were authorized to be issued to Marcus Pawson as Vice President of International Sales.</t>
  </si>
  <si>
    <t>COMMITMENTS AND CONTINGENCIES</t>
  </si>
  <si>
    <t>Commitments and Contingencies Disclosure [Abstract]</t>
  </si>
  <si>
    <t>Note 8 - COMMITMENTS AND CONTINGENCIES Contractual obligations On November 7, 2017 we issued a note to
St. George Investments LLC for $87,500 at a 10% interest rate and maturity date of July 7, 2018. There were $17,500 in fees associated
with the note resulting in a net amount to us of $70,000. On November 10, 2017 we issued a note to
Power Up Lending for $43,000 at a 12% interest rate and maturity date of August 30, 2018. There were $3,000 in fees associated
with the note resulting in a net amount to us of $40,000. On November 24, 2017 we issued a note to
Auctus for $112,500 at a 12% interest rate and maturity date of August 24, 2018. There were $12,000 in fees associated with the
note resulting in a net amount to us of $100,500. Litigation We were not subject to any legal proceedings
during the quarters ended December 31, 2017 or 2016 and no legal proceedings are currently pending or threatened to the best of
our knowledge.</t>
  </si>
  <si>
    <t>COMMON STOCK</t>
  </si>
  <si>
    <t>Note 9 - COMMON STOCK The Company is authorized to issue seventy-
five million shares of common stock with $0.001 par value. On October 4, 2017, 49,700,000 shares of
common stock were retired resulting from the resignation of Stan Windhorn as an officer and director and options to purchase 1,000,000
shares of common stock at $5.00 were issued. On October 4, 2017 twelve million (12,000,000)
shares of common stock were authorized to be issued to Peter Sollenne for services valued at $4,000 ($.001 per share) as a bonus
for his appointment as an officer and director of the Company. On October 4, 2017 four million (4,000,000)
shares were authorized to be issued to Marcus Pawson as Vice President of International Sales for services valued at $4,000 ($.001
per share). As of December 31,2017, there were 19,245,000
shares of common stock issued and outstanding. As of December 31, 2016, there were 52,944,500 shares of common stock issued and
outstanding.</t>
  </si>
  <si>
    <t>SUBSEQUENT EVENTS</t>
  </si>
  <si>
    <t>Subsequent Events [Abstract]</t>
  </si>
  <si>
    <t>Note 10 – SUBSEQUENT EVENTS Management has reviewed events between
December 31, 2017 to the date that the financials were issued, and other than the following there were no other significant events
identified for disclosure.</t>
  </si>
  <si>
    <t>SUMMARY OF SIGNIFICANT ACCOUNTING POLICIES (Policies)</t>
  </si>
  <si>
    <t>BASIS OF PRESENTATION</t>
  </si>
  <si>
    <t>BASIS OF PRESENTATION, The accompanying condensed financial statements
have been prepared in accordance with U.S. generally accepted accounting principles for interim financial statements. Accordingly,
they omit or condense notes and certain other information normally included in financial statements prepared in accordance with
U.S. generally accepted accounting principles. The accounting policies followed for quarterly financial reporting conform
with the accounting policies disclosed in Note 2 to the Notes to Financial Statements included in our Annual Report on form 10-K
for the year ended June 30, 2017.</t>
  </si>
  <si>
    <t>ESTIMATES</t>
  </si>
  <si>
    <t>ESTIMATES The preparation of the financial statement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CASH AND CASH EQUIVALENTS</t>
  </si>
  <si>
    <t>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December 31, 2017 and 2016.</t>
  </si>
  <si>
    <t>CUSTOMER AND PURCHASE CONCENTRATION</t>
  </si>
  <si>
    <t>CUSTOMER AND PURCHASE CONCENTRATION Accounts receivable net of allowance for
doubtful accounts as of December 31, 2017 were $142,236. Accounts receivable as of June 3, 2017
were $4,700. During the six months ended December 31,
2017 and 2016, the following customers represented more than 10% of the Company's sales:
Six Months ended December 31, 2017 Six Months ended December 31, 2016
$ % $ %
Total licensing revenue 4,500 4.9 12,200 100
Total product revenue * 85,100 95.1 - -
Total revenue 89,600 100 12,200 100
Total licensing revenue
Customer A 4,500 4.9 - -
Customer B - - 7,100 58.2
Customer C - - 5,100 41.8
Customer D 31,600 35.3 - -
Customer E 53,500 59.8 - -
Concentration total 89,600 100 12,200 100 During the six months ended December 31,
2017 and 2016, the following vendors represented more than 10% of the Company's Purchases:
Six Months ended December 31, 2017 Six Months ended December 31, 2016
$ % $ %
Optimized Fuel Technology 58,326 100 - -
Total Purchases 58,326 100 - 100 *Total purchase was comprised of $58,326
from Optimized Fuel Technologies</t>
  </si>
  <si>
    <t>INVENTORY</t>
  </si>
  <si>
    <t>INVENTORY Inventory is recorded at lower of cost
or market; cost is computed on a first-in first-out basis.</t>
  </si>
  <si>
    <t>FAIR VALUE OF FINANCIAL INSTRUMENTS</t>
  </si>
  <si>
    <t xml:space="preserve">FAIR VALUE OF FINANCIAL INSTRUMENTS As defined in ASC 820" Fair Value
Measurements," The following table summarizes fair value
measurements by level at December 31, 2017 and June 30, 2017, measured at fair value on a recurring basis:
December 31, 2017 Level 1 Level 2 Level 3 Total
Assets
None $ - $ - $ - $ -
Liabilities
Derivative liabilities $ - $ - $ 468,025 $ 468,025
June 30, 2017 Level 1 Level 2 Level 3 Total
Assets
None $ - $ - $ - $ -
Liabilities
None $ - $ - $ - $ - </t>
  </si>
  <si>
    <t>Convertible notes</t>
  </si>
  <si>
    <t>Convertible notes Convertible notes are regarded as compound
instruments, consisting of a liability component and an equity component. The component parts of compound instruments are classified
separately as financial liabilities and equity in accordance with the substance of the contractual arrangement. At the date of
issue, the fair value of the liability component is estimated using the prevailing market interest rate for a similar non-convertible
instrument. This amount is recorded as a liability on an amortized cost basis until extinguished upon conversion or at the instrument's
maturity date. The equity component is determined by deducting the amount of the liability component from the fair value of the
compound instrument as a whole. This is recognized as additional paid-in capital and included in equity, net of income tax effects,
and is not subsequently remeasured. After initial measurement, they are carried at amortized cost using the effective interest
method.</t>
  </si>
  <si>
    <t>Derivative Financial Instruments</t>
  </si>
  <si>
    <t>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si>
  <si>
    <t>WEBSITE DEVELOPMENT COSTS</t>
  </si>
  <si>
    <t>WEBSITE DEVELOPMENT COSTS Under ASC350-50, Website Development
Costs,</t>
  </si>
  <si>
    <t>OTHER INTANGIBLE ASSETS</t>
  </si>
  <si>
    <t>OTHER INTANGIBLE ASSETS Under ASC 350-50-1, costs incurred in the
acquisition of an intangible asset are capitalized by the Company. As of December 31, 2017, and 2016 our intangible asset related
to the purchase of our Green Meadow PR formula for natural pain relief for animals and is being amortized to expense over
the formula's estimated useful life or period of benefit which is estimated to be 10 years using straight-line method.</t>
  </si>
  <si>
    <t>IMPAIRMENT OF LONG-LIVED ASSETS</t>
  </si>
  <si>
    <t>IMPAIRMENT OF LONG-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t>
  </si>
  <si>
    <t>INCOME TAXES</t>
  </si>
  <si>
    <t>INCOME TAXES We account for income taxes in accordance
with FASB ASC 74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he effect on the deferred income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t>
  </si>
  <si>
    <t>REVENUE RECOGNITION</t>
  </si>
  <si>
    <t>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The Company's revenues have been generated
primarily through sublicense and distribution agreements related to our PawPal product and our pain relief products as well
as sales of the Optec Fuel Maximizer devices. The terms of these agreements generally consist solely of upfront, nonrefundable
payments for licensing and distribution rights. Revenues from non-refundable licensing and distribution fees are
recognized upon receipt of the payment if the license has stand-alone value and we do not have ongoing involvement or obligations. For the six months ended December
31, 2017 and 2016, all license payments met the above criteria or in the case of one contract, the only continuing involvement
was to sell our products to the distributor at pricing that is consistent with market transactions, thereby allowing for the recognition
of revenue for the licensing and distribution arrangements upon receipt. When non-refundable license fees do not
meet this criteria, the license revenues are recognized over the expected period of performance. We periodically review for
any expected period of substantial involvement under the agreements that provide for non-refundable up-front payments and license
fees. If ever applicable, we will adjust the amortization periods when appropriate to reflect changes in assumptions relating
to the duration of our expected involvement.</t>
  </si>
  <si>
    <t>TRADE RECEIVABLES AND ALLOWANCE FOR DOUBTFUL ACCOUNTS</t>
  </si>
  <si>
    <t>TRADE RECEIVABLES AND ALLOWANCE FOR
DOUBTFUL ACCOUNTS Trade Receivables are the amount of billed
or unbilled claims or other similar items subject to uncertainty concerning their determination or ultimate realization under contracts
that are expected to be collected in the next rolling twelve months following the latest balance sheet presented. Our policies
on receivables varies per customer, but in no case do we allow for a receivable to be outstanding for more than 12 months.</t>
  </si>
  <si>
    <t>ADVERTISING COSTS</t>
  </si>
  <si>
    <t>ADVERTISING COSTS The Company's policy regarding advertising
is to expense advertising when incurred. For the three months and six months ended December 31, 2017 and December 31, 2016
the Company had no advertising costs.</t>
  </si>
  <si>
    <t>NET INCOME (LOSS) PER SHARE OF COMMON STOCK</t>
  </si>
  <si>
    <t>NET INCOME (LOSS) PER SHARE OF COMMON
STOCK The Company computes net income (loss)
per share in accordance with ASC 105, "Earnings per Share" which requires presentation of both basic and diluted earnings
per share on the face of the statement of operations. Basic income (loss) per share is computed by dividing net income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ly dilutive
debt or equity instruments issued and outstanding for the three months and six months ended December 31, 2017 and December 31,
2016.</t>
  </si>
  <si>
    <t>RECENTLY ISSUED ACCOUNTING PRONOUNCEMENTS</t>
  </si>
  <si>
    <t>RECENTLY ISSUED ACCOUNTING PRONOUNCEMENTS The
Company has reviewed all recently issued, but not yet effective, accounting pronouncements and does not believe the future adoption
of any such pronouncements may be expected to cause a material impact on our financial condition or the results of its operations
other than in respect of the early adoption of the new regulations relating to Development Stage Entities as discussed above.</t>
  </si>
  <si>
    <t>SUMMARY OF SIGNIFICANT ACCOUNTING POLICIES (Tables)</t>
  </si>
  <si>
    <t>Summary Of Significant Accounting Policies Tables</t>
  </si>
  <si>
    <t>Customer concentration</t>
  </si>
  <si>
    <t xml:space="preserve">During the six months ended December 31,
2017 and 2016, the following customers represented more than 10% of the Company's sales:
Six Months ended December 31, 2017 Six Months ended December 31, 2016
$ % $ %
Total licensing revenue 4,500 4.9 12,200 100
Total product revenue * 85,100 95.1 - -
Total revenue 89,600 100 12,200 100
Total licensing revenue
Customer A 4,500 4.9 - -
Customer B - - 7,100 58.2
Customer C - - 5,100 41.8
Customer D 31,600 35.3 - -
Customer E 53,500 59.8 - -
Concentration total 89,600 100 12,200 100 </t>
  </si>
  <si>
    <t>Schedule of purchase</t>
  </si>
  <si>
    <t>During the six months ended December 31,
2017 and 2016, the following vendors represented more than 10% of the Company's Purchases:
Six Months ended December 31, 2017 Six Months ended December 31, 2016
$ % $ %
Optimized Fuel Technology 58,326 100 - -
Total Purchases 58,326 100 - 100 *Total purchase was comprised of $58,326
from Optimized Fuel Technologies</t>
  </si>
  <si>
    <t>Summary of fair value measurements</t>
  </si>
  <si>
    <t xml:space="preserve">The following table summarizes fair value
measurements by level at December 31, 2017 and June 30, 2017, measured at fair value on a recurring basis:
December 31, 2017 Level 1 Level 2 Level 3 Total
Assets
None $ - $ - $ - $ -
Liabilities
Derivative liabilities $ - $ - $ 468,025 $ 468,025
June 30, 2017 Level 1 Level 2 Level 3 Total
Assets
None $ - $ - $ - $ -
Liabilities
None $ - $ - $ - $ - </t>
  </si>
  <si>
    <t>CONVERTIBLE LOANS (Tables)</t>
  </si>
  <si>
    <t>Schedule of convertible loans</t>
  </si>
  <si>
    <t xml:space="preserve">At December 31, 2017 and June 30, 2017,
convertible loans consisted of the following:
December 31, June 30,
2017 2017
November 7, 2017 Note $ 87,500 $ -
November 10, 2017 Note 43,000 -
November 24, 2017 Note 112,500 -
Total convertible notes payable 243,000 -
Less: Unamortized debt discount (200,743 ) -
Total convertible notes 42,257 -
Less: current portion of convertible notes 42,257 -
Long-term convertible notes $ - $ - </t>
  </si>
  <si>
    <t>Summary of activity</t>
  </si>
  <si>
    <t xml:space="preserve">A summary of activity during the six months
ended December 31, 2017 follows:
Warrants Outstanding
Weighted Average
Shares Exercise Price
Outstanding, June 30, 2017 - $ -
Granted 20,057 3.45
Reset feature 8,943 1.50
Exercised - -
Forfeited/canceled - -
Outstanding, December 31, 2017 29,000 $ 1.50 </t>
  </si>
  <si>
    <t>Summary of warrants outstanding and exercisable</t>
  </si>
  <si>
    <t>The following table summarizes information
relating to outstanding and exercisable warrants as of December 31, 2017:
Warrants Outstanding Warrants Exercisable
Number of
Weighted Average Remaining Contractual life Weighted Average Number of Weighted Average
Shares (in years) Exercise Price Shares Exercise Price
29,000 4.85 $ 1.50 29,000 $ 1.50</t>
  </si>
  <si>
    <t>DERIVATIVE LIABILITIES (Tables)</t>
  </si>
  <si>
    <t>Estimated fair values of liabilities measured on recurring basis</t>
  </si>
  <si>
    <t xml:space="preserve">At December 31, 2017, the estimated fair
values of the liabilities measured on a recurring basis are as follows:
Six months ended Year Ended
December 31, 2017 June 30, 2017
Expected term 8-9 months -
Expected average volatility 79% - 487 % -
Expected dividend yield - -
Risk-free interest rate 1.37% - 2.20 % - </t>
  </si>
  <si>
    <t>Summary of changes in derivative liabilities</t>
  </si>
  <si>
    <t xml:space="preserve">The following table summarizes the changes in the derivative
liabilities during the six months ended December 31, 2017:
Fair Value Measurements Using Significant Observable Inputs (Level 3)
Balance –June 30, 2017 $ -
Addition of new derivatives recognized as debt discounts 215,000
Addition of new derivatives recognized as loss on derivatives 166,431
(Gain)/loss on change in fair value of the derivative 86,594
Balance - December 31, 2017 $ 468,025 </t>
  </si>
  <si>
    <t>SUMMARY OF SIGNIFICANT ACCOUNTING POLICIES (Details) - USD ($)</t>
  </si>
  <si>
    <t>Total revenue</t>
  </si>
  <si>
    <t>Percent of Revenue</t>
  </si>
  <si>
    <t>100.00%</t>
  </si>
  <si>
    <t>Licensing Revenue[Member]</t>
  </si>
  <si>
    <t>4.90%</t>
  </si>
  <si>
    <t>Product Line [Member]</t>
  </si>
  <si>
    <t>95.10%</t>
  </si>
  <si>
    <t>0.00%</t>
  </si>
  <si>
    <t>Product Concentration Risk [Member]</t>
  </si>
  <si>
    <t>Customer Concentration Totals</t>
  </si>
  <si>
    <t>Percent of Customer Concentration Totals</t>
  </si>
  <si>
    <t>Customer A [Member]</t>
  </si>
  <si>
    <t>Customer B [Member]</t>
  </si>
  <si>
    <t>58.20%</t>
  </si>
  <si>
    <t>Customer C [Member]</t>
  </si>
  <si>
    <t>41.80%</t>
  </si>
  <si>
    <t>Customer D [Member]</t>
  </si>
  <si>
    <t>35.30%</t>
  </si>
  <si>
    <t>Customer E [Member]</t>
  </si>
  <si>
    <t>59.80%</t>
  </si>
  <si>
    <t>SUMMARY OF SIGNIFICANT ACCOUNTING POLICIES (Details 1) - USD ($)</t>
  </si>
  <si>
    <t>Total Purchases</t>
  </si>
  <si>
    <t>Total purchase percentage</t>
  </si>
  <si>
    <t>Optimized Fuel Technology</t>
  </si>
  <si>
    <t>SUMMARY OF SIGNIFICANT ACCOUNTING POLICIES (Details 2) - USD ($)</t>
  </si>
  <si>
    <t>Derivative liabilities</t>
  </si>
  <si>
    <t>Fair Value, Inputs, Level 1 [Member]</t>
  </si>
  <si>
    <t>Fair Value, Inputs, Level 2 [Member]</t>
  </si>
  <si>
    <t>Fair Value, Inputs, Level 3 [Member]</t>
  </si>
  <si>
    <t>SUMMARY OF SIGNIFICANT ACCOUNTING POLICIES (Details Narrative) - USD ($)</t>
  </si>
  <si>
    <t>Cash equivalents</t>
  </si>
  <si>
    <t>Advertising costs</t>
  </si>
  <si>
    <t>Website Development [Member]</t>
  </si>
  <si>
    <t>Estimated useful life</t>
  </si>
  <si>
    <t>5 years</t>
  </si>
  <si>
    <t>Other Intangible Assets [Member]</t>
  </si>
  <si>
    <t>10 years</t>
  </si>
  <si>
    <t>CONVERTIBLE LOANS (Details) - USD ($)</t>
  </si>
  <si>
    <t>Total convertible notes payable</t>
  </si>
  <si>
    <t>Less: Unamortized debt discount</t>
  </si>
  <si>
    <t>Total convertible notes</t>
  </si>
  <si>
    <t>Less: current portion of convertible notes</t>
  </si>
  <si>
    <t>Long-term convertible notes</t>
  </si>
  <si>
    <t>Convertible Notes Payable [Member]</t>
  </si>
  <si>
    <t>Convertible Notes Payable One [Member]</t>
  </si>
  <si>
    <t>Convertible Notes Payable Two [Member]</t>
  </si>
  <si>
    <t>CONVERTIBLE LOANS (Details 1)</t>
  </si>
  <si>
    <t>Dec. 31, 2017$ / sharesshares</t>
  </si>
  <si>
    <t>Share-based Compensation Arrangement by Share-based Payment Award, Warrants, Outstanding [Roll Forward]</t>
  </si>
  <si>
    <t>Balance at beginning | shares</t>
  </si>
  <si>
    <t>Granted | shares</t>
  </si>
  <si>
    <t>Reset feature | shares</t>
  </si>
  <si>
    <t>Exercised | shares</t>
  </si>
  <si>
    <t>Forfeited/canceled | shares</t>
  </si>
  <si>
    <t>Balance at end | shares</t>
  </si>
  <si>
    <t>Share-based Compensation Arrangement by Share-based Payment Award, Warrants, Outstanding, Weighted Average Exercise Price [Roll Forward]</t>
  </si>
  <si>
    <t>Balance at beginning | $ / shares</t>
  </si>
  <si>
    <t>Granted | $ / shares</t>
  </si>
  <si>
    <t>Reset Feature | $ / shares</t>
  </si>
  <si>
    <t>Exercised | $ / shares</t>
  </si>
  <si>
    <t>Forfeited/canceled | $ / shares</t>
  </si>
  <si>
    <t>Balance at end | $ / shares</t>
  </si>
  <si>
    <t>CONVERTIBLE LOANS (Details 2)</t>
  </si>
  <si>
    <t>Number of Warrants outstanding | shares</t>
  </si>
  <si>
    <t>Weighted Average Remaining Contractual life (Years)</t>
  </si>
  <si>
    <t>4 years 10 months 6 days</t>
  </si>
  <si>
    <t>Weighted Average Exercise Price ($) | $ / shares</t>
  </si>
  <si>
    <t>Number Warrants Exercisable | shares</t>
  </si>
  <si>
    <t>Weighted Average Warrants Exercise Price | $ / shares</t>
  </si>
  <si>
    <t>CONVERTIBLE LOANS (Details Narrative) - USD ($)</t>
  </si>
  <si>
    <t>Amortization discount</t>
  </si>
  <si>
    <t>Promissory notes</t>
  </si>
  <si>
    <t>Number of warrants increased</t>
  </si>
  <si>
    <t>Number Warrants Exercisable</t>
  </si>
  <si>
    <t>Weighted Average Warrants Exercise Price</t>
  </si>
  <si>
    <t>DERIVATIVE LIABILITIES (Details)</t>
  </si>
  <si>
    <t>12 Months Ended</t>
  </si>
  <si>
    <t>Expected average volatility</t>
  </si>
  <si>
    <t>Expected dividend yield</t>
  </si>
  <si>
    <t>Risk-free interest rate</t>
  </si>
  <si>
    <t>Minimum [Member]</t>
  </si>
  <si>
    <t>Expected term</t>
  </si>
  <si>
    <t>8 months</t>
  </si>
  <si>
    <t>79.00%</t>
  </si>
  <si>
    <t>1.37%</t>
  </si>
  <si>
    <t>Maximum [Member]</t>
  </si>
  <si>
    <t>9 months</t>
  </si>
  <si>
    <t>487.00%</t>
  </si>
  <si>
    <t>2.20%</t>
  </si>
  <si>
    <t>DERIVATIVE LIABILITIES (Details 1)</t>
  </si>
  <si>
    <t>Dec. 31, 2017USD ($)</t>
  </si>
  <si>
    <t>Balance at beginning</t>
  </si>
  <si>
    <t>Addition of new derivatives recognized as debt discounts</t>
  </si>
  <si>
    <t>Addition of new derivatives recognized as loss on derivatives</t>
  </si>
  <si>
    <t>(Gain)/loss on change in fair value of the derivative</t>
  </si>
  <si>
    <t>DERIVATIVE LIABILITIES (Details Narrative) - USD ($)</t>
  </si>
  <si>
    <t>Loss on derivatives</t>
  </si>
  <si>
    <t>LICENSING AND SERVICE AGREEMENTS (Details Narrative)</t>
  </si>
  <si>
    <t>1 Months Ended</t>
  </si>
  <si>
    <t>Aug. 28, 2017USD ($)</t>
  </si>
  <si>
    <t>Belu Organics, Inc [Member]</t>
  </si>
  <si>
    <t>Sale of non-exclusive formula for energy bars</t>
  </si>
  <si>
    <t>RELATED PARTY TRANSACTIONS (Details Narrative)</t>
  </si>
  <si>
    <t>Oct. 04, 2017$ / sharesshares</t>
  </si>
  <si>
    <t>Stan Windhorn [Member]</t>
  </si>
  <si>
    <t>Number of share cancelled</t>
  </si>
  <si>
    <t>Issuance of common stock</t>
  </si>
  <si>
    <t>Share Price | $ / shares</t>
  </si>
  <si>
    <t>Peter Sollenne [Member]</t>
  </si>
  <si>
    <t>Marcus Pawson [Member]</t>
  </si>
  <si>
    <t>COMMITMENTS AND CONTINGENCIES (Details Narrative) - USD ($)</t>
  </si>
  <si>
    <t>Nov. 10, 2017</t>
  </si>
  <si>
    <t>Nov. 07, 2017</t>
  </si>
  <si>
    <t>Nov. 24, 2017</t>
  </si>
  <si>
    <t>St. George Investments LLC</t>
  </si>
  <si>
    <t>Debt Conversion, Original Debt</t>
  </si>
  <si>
    <t>Interest Rate</t>
  </si>
  <si>
    <t>10.00%</t>
  </si>
  <si>
    <t>Maturity date</t>
  </si>
  <si>
    <t>Jul. 7,
		2018</t>
  </si>
  <si>
    <t>Fee</t>
  </si>
  <si>
    <t>Net amount</t>
  </si>
  <si>
    <t>Power Up Lending</t>
  </si>
  <si>
    <t>12.00%</t>
  </si>
  <si>
    <t>Aug. 30,
		2018</t>
  </si>
  <si>
    <t>Auctus</t>
  </si>
  <si>
    <t>Aug. 24,
		2018</t>
  </si>
  <si>
    <t>COMMON STOCK (Details Narrative) - USD ($)</t>
  </si>
  <si>
    <t>Oct. 04, 2017</t>
  </si>
  <si>
    <t>Issuance of common stock, Shares</t>
  </si>
  <si>
    <t>Share Price</t>
  </si>
  <si>
    <t>Issuance of common stock, Valu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73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C16" s="5" t="n">
        <v>1924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30</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21</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row r="14" spans="1:2">
      <c r="A14" s="4" t="s">
        <v>167</v>
      </c>
      <c r="B14" s="4" t="s">
        <v>168</v>
      </c>
    </row>
    <row r="15" spans="1:2">
      <c r="A15" s="4" t="s">
        <v>169</v>
      </c>
      <c r="B15" s="4" t="s">
        <v>170</v>
      </c>
    </row>
    <row r="16" spans="1:2">
      <c r="A16" s="4" t="s">
        <v>171</v>
      </c>
      <c r="B16" s="4" t="s">
        <v>172</v>
      </c>
    </row>
    <row r="17" spans="1:2">
      <c r="A17" s="4" t="s">
        <v>173</v>
      </c>
      <c r="B17" s="4" t="s">
        <v>174</v>
      </c>
    </row>
    <row r="18" spans="1:2">
      <c r="A18" s="4" t="s">
        <v>175</v>
      </c>
      <c r="B18" s="4" t="s">
        <v>176</v>
      </c>
    </row>
    <row r="19" spans="1:2">
      <c r="A19" s="4" t="s">
        <v>177</v>
      </c>
      <c r="B19" s="4" t="s">
        <v>178</v>
      </c>
    </row>
    <row r="20" spans="1:2">
      <c r="A20" s="4" t="s">
        <v>179</v>
      </c>
      <c r="B20"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27</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96</v>
      </c>
      <c r="B1" s="2" t="s">
        <v>1</v>
      </c>
    </row>
    <row r="2" spans="1:2">
      <c r="B2" s="2" t="s">
        <v>2</v>
      </c>
    </row>
    <row r="3" spans="1:2">
      <c r="A3" s="3" t="s">
        <v>130</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006</v>
      </c>
      <c r="C3" s="7" t="n">
        <v>342</v>
      </c>
    </row>
    <row r="4" spans="1:3">
      <c r="A4" s="4" t="s">
        <v>31</v>
      </c>
      <c r="B4" s="5" t="n">
        <v>142236</v>
      </c>
      <c r="C4" s="5" t="n">
        <v>4700</v>
      </c>
    </row>
    <row r="5" spans="1:3">
      <c r="A5" s="4" t="s">
        <v>32</v>
      </c>
      <c r="B5" s="5" t="n">
        <v>85000</v>
      </c>
      <c r="C5" s="4" t="s">
        <v>33</v>
      </c>
    </row>
    <row r="6" spans="1:3">
      <c r="A6" s="4" t="s">
        <v>34</v>
      </c>
      <c r="B6" s="5" t="n">
        <v>229242</v>
      </c>
      <c r="C6" s="5" t="n">
        <v>5042</v>
      </c>
    </row>
    <row r="7" spans="1:3">
      <c r="A7" s="3" t="s">
        <v>35</v>
      </c>
    </row>
    <row r="8" spans="1:3">
      <c r="A8" s="4" t="s">
        <v>36</v>
      </c>
      <c r="B8" s="5" t="n">
        <v>10608</v>
      </c>
      <c r="C8" s="5" t="n">
        <v>12646</v>
      </c>
    </row>
    <row r="9" spans="1:3">
      <c r="A9" s="4" t="s">
        <v>37</v>
      </c>
      <c r="B9" s="5" t="n">
        <v>10608</v>
      </c>
      <c r="C9" s="5" t="n">
        <v>12646</v>
      </c>
    </row>
    <row r="10" spans="1:3">
      <c r="A10" s="4" t="s">
        <v>38</v>
      </c>
      <c r="B10" s="5" t="n">
        <v>239850</v>
      </c>
      <c r="C10" s="5" t="n">
        <v>17688</v>
      </c>
    </row>
    <row r="11" spans="1:3">
      <c r="A11" s="3" t="s">
        <v>39</v>
      </c>
    </row>
    <row r="12" spans="1:3">
      <c r="A12" s="4" t="s">
        <v>40</v>
      </c>
      <c r="B12" s="5" t="n">
        <v>62192</v>
      </c>
      <c r="C12" s="5" t="n">
        <v>7000</v>
      </c>
    </row>
    <row r="13" spans="1:3">
      <c r="A13" s="4" t="s">
        <v>41</v>
      </c>
      <c r="B13" s="5" t="n">
        <v>468025</v>
      </c>
      <c r="C13" s="4" t="s">
        <v>33</v>
      </c>
    </row>
    <row r="14" spans="1:3">
      <c r="A14" s="4" t="s">
        <v>42</v>
      </c>
      <c r="B14" s="5" t="n">
        <v>3352</v>
      </c>
      <c r="C14" s="4" t="s">
        <v>33</v>
      </c>
    </row>
    <row r="15" spans="1:3">
      <c r="A15" s="4" t="s">
        <v>43</v>
      </c>
      <c r="B15" s="5" t="n">
        <v>42257</v>
      </c>
      <c r="C15" s="4" t="s">
        <v>33</v>
      </c>
    </row>
    <row r="16" spans="1:3">
      <c r="A16" s="4" t="s">
        <v>44</v>
      </c>
      <c r="B16" s="5" t="n">
        <v>100</v>
      </c>
      <c r="C16" s="4" t="s">
        <v>33</v>
      </c>
    </row>
    <row r="17" spans="1:3">
      <c r="A17" s="4" t="s">
        <v>45</v>
      </c>
      <c r="B17" s="5" t="n">
        <v>575926</v>
      </c>
      <c r="C17" s="5" t="n">
        <v>7000</v>
      </c>
    </row>
    <row r="18" spans="1:3">
      <c r="A18" s="4" t="s">
        <v>46</v>
      </c>
      <c r="B18" s="5" t="n">
        <v>575926</v>
      </c>
      <c r="C18" s="5" t="n">
        <v>7000</v>
      </c>
    </row>
    <row r="19" spans="1:3">
      <c r="A19" s="3" t="s">
        <v>47</v>
      </c>
    </row>
    <row r="20" spans="1:3">
      <c r="A20" s="4" t="s">
        <v>48</v>
      </c>
      <c r="B20" s="5" t="n">
        <v>19245</v>
      </c>
      <c r="C20" s="5" t="n">
        <v>52945</v>
      </c>
    </row>
    <row r="21" spans="1:3">
      <c r="A21" s="4" t="s">
        <v>49</v>
      </c>
      <c r="B21" s="5" t="n">
        <v>50205</v>
      </c>
      <c r="C21" s="5" t="n">
        <v>505</v>
      </c>
    </row>
    <row r="22" spans="1:3">
      <c r="A22" s="4" t="s">
        <v>50</v>
      </c>
      <c r="B22" s="5" t="n">
        <v>-405526</v>
      </c>
      <c r="C22" s="5" t="n">
        <v>-42762</v>
      </c>
    </row>
    <row r="23" spans="1:3">
      <c r="A23" s="4" t="s">
        <v>51</v>
      </c>
      <c r="B23" s="5" t="n">
        <v>-336076</v>
      </c>
      <c r="C23" s="5" t="n">
        <v>10688</v>
      </c>
    </row>
    <row r="24" spans="1:3">
      <c r="A24" s="4" t="s">
        <v>52</v>
      </c>
      <c r="B24" s="7" t="n">
        <v>239850</v>
      </c>
      <c r="C24" s="7" t="n">
        <v>176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01</v>
      </c>
      <c r="B1" s="2" t="s">
        <v>1</v>
      </c>
    </row>
    <row r="2" spans="1:3">
      <c r="B2" s="2" t="s">
        <v>2</v>
      </c>
      <c r="C2" s="2" t="s">
        <v>61</v>
      </c>
    </row>
    <row r="3" spans="1:3">
      <c r="A3" s="4" t="s">
        <v>202</v>
      </c>
      <c r="B3" s="7" t="n">
        <v>89600</v>
      </c>
      <c r="C3" s="7" t="n">
        <v>12200</v>
      </c>
    </row>
    <row r="4" spans="1:3">
      <c r="A4" s="4" t="s">
        <v>203</v>
      </c>
      <c r="B4" s="4" t="s">
        <v>204</v>
      </c>
      <c r="C4" s="4" t="s">
        <v>204</v>
      </c>
    </row>
    <row r="5" spans="1:3">
      <c r="A5" s="4" t="s">
        <v>205</v>
      </c>
    </row>
    <row r="6" spans="1:3">
      <c r="A6" s="4" t="s">
        <v>202</v>
      </c>
      <c r="B6" s="7" t="n">
        <v>4500</v>
      </c>
      <c r="C6" s="7" t="n">
        <v>12200</v>
      </c>
    </row>
    <row r="7" spans="1:3">
      <c r="A7" s="4" t="s">
        <v>203</v>
      </c>
      <c r="B7" s="4" t="s">
        <v>206</v>
      </c>
      <c r="C7" s="4" t="s">
        <v>204</v>
      </c>
    </row>
    <row r="8" spans="1:3">
      <c r="A8" s="4" t="s">
        <v>207</v>
      </c>
    </row>
    <row r="9" spans="1:3">
      <c r="A9" s="4" t="s">
        <v>202</v>
      </c>
      <c r="B9" s="7" t="n">
        <v>85100</v>
      </c>
      <c r="C9" s="7" t="n">
        <v>0</v>
      </c>
    </row>
    <row r="10" spans="1:3">
      <c r="A10" s="4" t="s">
        <v>203</v>
      </c>
      <c r="B10" s="4" t="s">
        <v>208</v>
      </c>
      <c r="C10" s="4" t="s">
        <v>209</v>
      </c>
    </row>
    <row r="11" spans="1:3">
      <c r="A11" s="4" t="s">
        <v>210</v>
      </c>
    </row>
    <row r="12" spans="1:3">
      <c r="A12" s="4" t="s">
        <v>211</v>
      </c>
      <c r="B12" s="7" t="n">
        <v>89600</v>
      </c>
      <c r="C12" s="7" t="n">
        <v>12200</v>
      </c>
    </row>
    <row r="13" spans="1:3">
      <c r="A13" s="4" t="s">
        <v>212</v>
      </c>
      <c r="B13" s="4" t="s">
        <v>204</v>
      </c>
      <c r="C13" s="4" t="s">
        <v>204</v>
      </c>
    </row>
    <row r="14" spans="1:3">
      <c r="A14" s="4" t="s">
        <v>213</v>
      </c>
    </row>
    <row r="15" spans="1:3">
      <c r="A15" s="4" t="s">
        <v>211</v>
      </c>
      <c r="B15" s="7" t="n">
        <v>4500</v>
      </c>
      <c r="C15" s="7" t="n">
        <v>0</v>
      </c>
    </row>
    <row r="16" spans="1:3">
      <c r="A16" s="4" t="s">
        <v>212</v>
      </c>
      <c r="B16" s="4" t="s">
        <v>206</v>
      </c>
      <c r="C16" s="4" t="s">
        <v>209</v>
      </c>
    </row>
    <row r="17" spans="1:3">
      <c r="A17" s="4" t="s">
        <v>214</v>
      </c>
    </row>
    <row r="18" spans="1:3">
      <c r="A18" s="4" t="s">
        <v>211</v>
      </c>
      <c r="B18" s="7" t="n">
        <v>0</v>
      </c>
      <c r="C18" s="7" t="n">
        <v>7100</v>
      </c>
    </row>
    <row r="19" spans="1:3">
      <c r="A19" s="4" t="s">
        <v>212</v>
      </c>
      <c r="B19" s="4" t="s">
        <v>209</v>
      </c>
      <c r="C19" s="4" t="s">
        <v>215</v>
      </c>
    </row>
    <row r="20" spans="1:3">
      <c r="A20" s="4" t="s">
        <v>216</v>
      </c>
    </row>
    <row r="21" spans="1:3">
      <c r="A21" s="4" t="s">
        <v>211</v>
      </c>
      <c r="B21" s="7" t="n">
        <v>0</v>
      </c>
      <c r="C21" s="7" t="n">
        <v>5100</v>
      </c>
    </row>
    <row r="22" spans="1:3">
      <c r="A22" s="4" t="s">
        <v>212</v>
      </c>
      <c r="B22" s="4" t="s">
        <v>209</v>
      </c>
      <c r="C22" s="4" t="s">
        <v>217</v>
      </c>
    </row>
    <row r="23" spans="1:3">
      <c r="A23" s="4" t="s">
        <v>218</v>
      </c>
    </row>
    <row r="24" spans="1:3">
      <c r="A24" s="4" t="s">
        <v>211</v>
      </c>
      <c r="B24" s="7" t="n">
        <v>31600</v>
      </c>
      <c r="C24" s="7" t="n">
        <v>0</v>
      </c>
    </row>
    <row r="25" spans="1:3">
      <c r="A25" s="4" t="s">
        <v>212</v>
      </c>
      <c r="B25" s="4" t="s">
        <v>219</v>
      </c>
      <c r="C25" s="4" t="s">
        <v>209</v>
      </c>
    </row>
    <row r="26" spans="1:3">
      <c r="A26" s="4" t="s">
        <v>220</v>
      </c>
    </row>
    <row r="27" spans="1:3">
      <c r="A27" s="4" t="s">
        <v>211</v>
      </c>
      <c r="B27" s="7" t="n">
        <v>53500</v>
      </c>
      <c r="C27" s="7" t="n">
        <v>0</v>
      </c>
    </row>
    <row r="28" spans="1:3">
      <c r="A28" s="4" t="s">
        <v>212</v>
      </c>
      <c r="B28" s="4" t="s">
        <v>221</v>
      </c>
      <c r="C28" s="4" t="s">
        <v>20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22</v>
      </c>
      <c r="B1" s="2" t="s">
        <v>1</v>
      </c>
    </row>
    <row r="2" spans="1:3">
      <c r="B2" s="2" t="s">
        <v>2</v>
      </c>
      <c r="C2" s="2" t="s">
        <v>61</v>
      </c>
    </row>
    <row r="3" spans="1:3">
      <c r="A3" s="4" t="s">
        <v>223</v>
      </c>
      <c r="B3" s="7" t="n">
        <v>58326</v>
      </c>
      <c r="C3" s="7" t="n">
        <v>0</v>
      </c>
    </row>
    <row r="4" spans="1:3">
      <c r="A4" s="4" t="s">
        <v>224</v>
      </c>
      <c r="B4" s="4" t="s">
        <v>204</v>
      </c>
      <c r="C4" s="4" t="s">
        <v>204</v>
      </c>
    </row>
    <row r="5" spans="1:3">
      <c r="A5" s="4" t="s">
        <v>225</v>
      </c>
    </row>
    <row r="6" spans="1:3">
      <c r="A6" s="4" t="s">
        <v>223</v>
      </c>
      <c r="B6" s="7" t="n">
        <v>58326</v>
      </c>
      <c r="C6" s="7" t="n">
        <v>0</v>
      </c>
    </row>
    <row r="7" spans="1:3">
      <c r="A7" s="4" t="s">
        <v>224</v>
      </c>
      <c r="B7" s="4" t="s">
        <v>204</v>
      </c>
      <c r="C7" s="4" t="s">
        <v>20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26</v>
      </c>
      <c r="B1" s="2" t="s">
        <v>2</v>
      </c>
      <c r="C1" s="2" t="s">
        <v>28</v>
      </c>
    </row>
    <row r="2" spans="1:3">
      <c r="A2" s="4" t="s">
        <v>227</v>
      </c>
      <c r="B2" s="7" t="n">
        <v>468025</v>
      </c>
      <c r="C2" s="4" t="s">
        <v>33</v>
      </c>
    </row>
    <row r="3" spans="1:3">
      <c r="A3" s="4" t="s">
        <v>228</v>
      </c>
    </row>
    <row r="4" spans="1:3">
      <c r="A4" s="4" t="s">
        <v>227</v>
      </c>
      <c r="B4" s="5" t="n">
        <v>0</v>
      </c>
      <c r="C4" s="5" t="n">
        <v>0</v>
      </c>
    </row>
    <row r="5" spans="1:3">
      <c r="A5" s="4" t="s">
        <v>229</v>
      </c>
    </row>
    <row r="6" spans="1:3">
      <c r="A6" s="4" t="s">
        <v>227</v>
      </c>
      <c r="B6" s="5" t="n">
        <v>0</v>
      </c>
      <c r="C6" s="5" t="n">
        <v>0</v>
      </c>
    </row>
    <row r="7" spans="1:3">
      <c r="A7" s="4" t="s">
        <v>230</v>
      </c>
    </row>
    <row r="8" spans="1:3">
      <c r="A8" s="4" t="s">
        <v>227</v>
      </c>
      <c r="B8" s="7" t="n">
        <v>468025</v>
      </c>
      <c r="C8"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31</v>
      </c>
      <c r="B1" s="2" t="s">
        <v>60</v>
      </c>
      <c r="D1" s="2" t="s">
        <v>1</v>
      </c>
    </row>
    <row r="2" spans="1:6">
      <c r="B2" s="2" t="s">
        <v>2</v>
      </c>
      <c r="C2" s="2" t="s">
        <v>61</v>
      </c>
      <c r="D2" s="2" t="s">
        <v>2</v>
      </c>
      <c r="E2" s="2" t="s">
        <v>61</v>
      </c>
      <c r="F2" s="2" t="s">
        <v>28</v>
      </c>
    </row>
    <row r="3" spans="1:6">
      <c r="A3" s="4" t="s">
        <v>232</v>
      </c>
      <c r="B3" s="7" t="n">
        <v>0</v>
      </c>
      <c r="D3" s="7" t="n">
        <v>0</v>
      </c>
      <c r="F3" s="7" t="n">
        <v>0</v>
      </c>
    </row>
    <row r="4" spans="1:6">
      <c r="A4" s="4" t="s">
        <v>98</v>
      </c>
      <c r="B4" s="5" t="n">
        <v>142236</v>
      </c>
      <c r="D4" s="5" t="n">
        <v>142236</v>
      </c>
      <c r="F4" s="7" t="n">
        <v>4700</v>
      </c>
    </row>
    <row r="5" spans="1:6">
      <c r="A5" s="4" t="s">
        <v>233</v>
      </c>
      <c r="B5" s="7" t="n">
        <v>0</v>
      </c>
      <c r="C5" s="7" t="n">
        <v>0</v>
      </c>
      <c r="D5" s="7" t="n">
        <v>0</v>
      </c>
      <c r="E5" s="7" t="n">
        <v>0</v>
      </c>
    </row>
    <row r="6" spans="1:6">
      <c r="A6" s="4" t="s">
        <v>234</v>
      </c>
    </row>
    <row r="7" spans="1:6">
      <c r="A7" s="4" t="s">
        <v>235</v>
      </c>
      <c r="D7" s="4" t="s">
        <v>236</v>
      </c>
    </row>
    <row r="8" spans="1:6">
      <c r="A8" s="4" t="s">
        <v>237</v>
      </c>
    </row>
    <row r="9" spans="1:6">
      <c r="A9" s="4" t="s">
        <v>235</v>
      </c>
      <c r="D9" s="4" t="s">
        <v>23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39</v>
      </c>
      <c r="B1" s="2" t="s">
        <v>2</v>
      </c>
      <c r="C1" s="2" t="s">
        <v>28</v>
      </c>
    </row>
    <row r="2" spans="1:3">
      <c r="A2" s="4" t="s">
        <v>240</v>
      </c>
      <c r="B2" s="7" t="n">
        <v>243000</v>
      </c>
      <c r="C2" s="4" t="s">
        <v>33</v>
      </c>
    </row>
    <row r="3" spans="1:3">
      <c r="A3" s="4" t="s">
        <v>241</v>
      </c>
      <c r="B3" s="5" t="n">
        <v>-200743</v>
      </c>
      <c r="C3" s="4" t="s">
        <v>33</v>
      </c>
    </row>
    <row r="4" spans="1:3">
      <c r="A4" s="4" t="s">
        <v>242</v>
      </c>
      <c r="B4" s="5" t="n">
        <v>42257</v>
      </c>
      <c r="C4" s="4" t="s">
        <v>33</v>
      </c>
    </row>
    <row r="5" spans="1:3">
      <c r="A5" s="4" t="s">
        <v>243</v>
      </c>
      <c r="B5" s="5" t="n">
        <v>42257</v>
      </c>
      <c r="C5" s="4" t="s">
        <v>33</v>
      </c>
    </row>
    <row r="6" spans="1:3">
      <c r="A6" s="4" t="s">
        <v>244</v>
      </c>
      <c r="B6" s="4" t="s">
        <v>33</v>
      </c>
      <c r="C6" s="4" t="s">
        <v>33</v>
      </c>
    </row>
    <row r="7" spans="1:3">
      <c r="A7" s="4" t="s">
        <v>245</v>
      </c>
    </row>
    <row r="8" spans="1:3">
      <c r="A8" s="4" t="s">
        <v>240</v>
      </c>
      <c r="B8" s="5" t="n">
        <v>87500</v>
      </c>
      <c r="C8" s="4" t="s">
        <v>33</v>
      </c>
    </row>
    <row r="9" spans="1:3">
      <c r="A9" s="4" t="s">
        <v>246</v>
      </c>
    </row>
    <row r="10" spans="1:3">
      <c r="A10" s="4" t="s">
        <v>240</v>
      </c>
      <c r="B10" s="5" t="n">
        <v>43000</v>
      </c>
      <c r="C10" s="4" t="s">
        <v>33</v>
      </c>
    </row>
    <row r="11" spans="1:3">
      <c r="A11" s="4" t="s">
        <v>247</v>
      </c>
    </row>
    <row r="12" spans="1:3">
      <c r="A12" s="4" t="s">
        <v>240</v>
      </c>
      <c r="B12" s="7" t="n">
        <v>112500</v>
      </c>
      <c r="C12" s="4" t="s">
        <v>3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248</v>
      </c>
      <c r="B1" s="2" t="s">
        <v>1</v>
      </c>
    </row>
    <row r="2" spans="1:2">
      <c r="B2" s="2" t="s">
        <v>249</v>
      </c>
    </row>
    <row r="3" spans="1:2">
      <c r="A3" s="3" t="s">
        <v>250</v>
      </c>
    </row>
    <row r="4" spans="1:2">
      <c r="A4" s="4" t="s">
        <v>251</v>
      </c>
      <c r="B4" s="5" t="n">
        <v>0</v>
      </c>
    </row>
    <row r="5" spans="1:2">
      <c r="A5" s="4" t="s">
        <v>252</v>
      </c>
      <c r="B5" s="5" t="n">
        <v>20057</v>
      </c>
    </row>
    <row r="6" spans="1:2">
      <c r="A6" s="4" t="s">
        <v>253</v>
      </c>
      <c r="B6" s="5" t="n">
        <v>8943</v>
      </c>
    </row>
    <row r="7" spans="1:2">
      <c r="A7" s="4" t="s">
        <v>254</v>
      </c>
      <c r="B7" s="5" t="n">
        <v>0</v>
      </c>
    </row>
    <row r="8" spans="1:2">
      <c r="A8" s="4" t="s">
        <v>255</v>
      </c>
      <c r="B8" s="5" t="n">
        <v>0</v>
      </c>
    </row>
    <row r="9" spans="1:2">
      <c r="A9" s="4" t="s">
        <v>256</v>
      </c>
      <c r="B9" s="5" t="n">
        <v>29000</v>
      </c>
    </row>
    <row r="10" spans="1:2">
      <c r="A10" s="3" t="s">
        <v>257</v>
      </c>
    </row>
    <row r="11" spans="1:2">
      <c r="A11" s="4" t="s">
        <v>258</v>
      </c>
      <c r="B11" s="7" t="n">
        <v>0</v>
      </c>
    </row>
    <row r="12" spans="1:2">
      <c r="A12" s="4" t="s">
        <v>259</v>
      </c>
      <c r="B12" s="10" t="n">
        <v>3.45</v>
      </c>
    </row>
    <row r="13" spans="1:2">
      <c r="A13" s="4" t="s">
        <v>260</v>
      </c>
      <c r="B13" s="10" t="n">
        <v>1.5</v>
      </c>
    </row>
    <row r="14" spans="1:2">
      <c r="A14" s="4" t="s">
        <v>261</v>
      </c>
      <c r="B14" s="5" t="n">
        <v>0</v>
      </c>
    </row>
    <row r="15" spans="1:2">
      <c r="A15" s="4" t="s">
        <v>262</v>
      </c>
      <c r="B15" s="5" t="n">
        <v>0</v>
      </c>
    </row>
    <row r="16" spans="1:2">
      <c r="A16" s="4" t="s">
        <v>263</v>
      </c>
      <c r="B16" s="9" t="n">
        <v>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30"/>
  </cols>
  <sheetData>
    <row r="1" spans="1:2">
      <c r="A1" s="1" t="s">
        <v>264</v>
      </c>
      <c r="B1" s="2" t="s">
        <v>1</v>
      </c>
    </row>
    <row r="2" spans="1:2">
      <c r="B2" s="2" t="s">
        <v>249</v>
      </c>
    </row>
    <row r="3" spans="1:2">
      <c r="A3" s="3" t="s">
        <v>127</v>
      </c>
    </row>
    <row r="4" spans="1:2">
      <c r="A4" s="4" t="s">
        <v>265</v>
      </c>
      <c r="B4" s="5" t="n">
        <v>29000</v>
      </c>
    </row>
    <row r="5" spans="1:2">
      <c r="A5" s="4" t="s">
        <v>266</v>
      </c>
      <c r="B5" s="4" t="s">
        <v>267</v>
      </c>
    </row>
    <row r="6" spans="1:2">
      <c r="A6" s="4" t="s">
        <v>268</v>
      </c>
      <c r="B6" s="11" t="n">
        <v>1.5</v>
      </c>
    </row>
    <row r="7" spans="1:2">
      <c r="A7" s="4" t="s">
        <v>269</v>
      </c>
      <c r="B7" s="5" t="n">
        <v>29000</v>
      </c>
    </row>
    <row r="8" spans="1:2">
      <c r="A8" s="4" t="s">
        <v>270</v>
      </c>
      <c r="B8" s="11" t="n">
        <v>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271</v>
      </c>
      <c r="B1" s="2" t="s">
        <v>60</v>
      </c>
      <c r="D1" s="2" t="s">
        <v>1</v>
      </c>
    </row>
    <row r="2" spans="1:6">
      <c r="B2" s="2" t="s">
        <v>2</v>
      </c>
      <c r="C2" s="2" t="s">
        <v>61</v>
      </c>
      <c r="D2" s="2" t="s">
        <v>2</v>
      </c>
      <c r="E2" s="2" t="s">
        <v>61</v>
      </c>
      <c r="F2" s="2" t="s">
        <v>28</v>
      </c>
    </row>
    <row r="3" spans="1:6">
      <c r="A3" s="3" t="s">
        <v>127</v>
      </c>
    </row>
    <row r="4" spans="1:6">
      <c r="A4" s="4" t="s">
        <v>272</v>
      </c>
      <c r="B4" s="7" t="n">
        <v>42257</v>
      </c>
      <c r="C4" s="7" t="n">
        <v>0</v>
      </c>
      <c r="D4" s="7" t="n">
        <v>42257</v>
      </c>
      <c r="E4" s="7" t="n">
        <v>0</v>
      </c>
    </row>
    <row r="5" spans="1:6">
      <c r="A5" s="4" t="s">
        <v>273</v>
      </c>
      <c r="B5" s="7" t="n">
        <v>243000</v>
      </c>
      <c r="D5" s="7" t="n">
        <v>243000</v>
      </c>
      <c r="F5" s="4" t="s">
        <v>33</v>
      </c>
    </row>
    <row r="6" spans="1:6">
      <c r="A6" s="4" t="s">
        <v>274</v>
      </c>
      <c r="D6" s="5" t="n">
        <v>8943</v>
      </c>
    </row>
    <row r="7" spans="1:6">
      <c r="A7" s="4" t="s">
        <v>275</v>
      </c>
      <c r="B7" s="5" t="n">
        <v>29000</v>
      </c>
      <c r="D7" s="5" t="n">
        <v>29000</v>
      </c>
    </row>
    <row r="8" spans="1:6">
      <c r="A8" s="4" t="s">
        <v>276</v>
      </c>
      <c r="B8" s="11" t="n">
        <v>1.5</v>
      </c>
      <c r="D8" s="11" t="n">
        <v>1.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277</v>
      </c>
      <c r="B1" s="2" t="s">
        <v>1</v>
      </c>
      <c r="C1" s="2" t="s">
        <v>278</v>
      </c>
    </row>
    <row r="2" spans="1:3">
      <c r="B2" s="2" t="s">
        <v>2</v>
      </c>
      <c r="C2" s="2" t="s">
        <v>61</v>
      </c>
    </row>
    <row r="3" spans="1:3">
      <c r="A3" s="4" t="s">
        <v>279</v>
      </c>
      <c r="C3" s="4" t="s">
        <v>209</v>
      </c>
    </row>
    <row r="4" spans="1:3">
      <c r="A4" s="4" t="s">
        <v>280</v>
      </c>
      <c r="B4" s="4" t="s">
        <v>209</v>
      </c>
      <c r="C4" s="4" t="s">
        <v>209</v>
      </c>
    </row>
    <row r="5" spans="1:3">
      <c r="A5" s="4" t="s">
        <v>281</v>
      </c>
      <c r="C5" s="4" t="s">
        <v>209</v>
      </c>
    </row>
    <row r="6" spans="1:3">
      <c r="A6" s="4" t="s">
        <v>282</v>
      </c>
    </row>
    <row r="7" spans="1:3">
      <c r="A7" s="4" t="s">
        <v>283</v>
      </c>
      <c r="B7" s="4" t="s">
        <v>284</v>
      </c>
    </row>
    <row r="8" spans="1:3">
      <c r="A8" s="4" t="s">
        <v>279</v>
      </c>
      <c r="B8" s="4" t="s">
        <v>285</v>
      </c>
    </row>
    <row r="9" spans="1:3">
      <c r="A9" s="4" t="s">
        <v>281</v>
      </c>
      <c r="B9" s="4" t="s">
        <v>286</v>
      </c>
    </row>
    <row r="10" spans="1:3">
      <c r="A10" s="4" t="s">
        <v>287</v>
      </c>
    </row>
    <row r="11" spans="1:3">
      <c r="A11" s="4" t="s">
        <v>283</v>
      </c>
      <c r="B11" s="4" t="s">
        <v>288</v>
      </c>
    </row>
    <row r="12" spans="1:3">
      <c r="A12" s="4" t="s">
        <v>279</v>
      </c>
      <c r="B12" s="4" t="s">
        <v>289</v>
      </c>
    </row>
    <row r="13" spans="1:3">
      <c r="A13" s="4" t="s">
        <v>281</v>
      </c>
      <c r="B13"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291</v>
      </c>
      <c r="B1" s="2" t="s">
        <v>1</v>
      </c>
    </row>
    <row r="2" spans="1:2">
      <c r="B2" s="2" t="s">
        <v>292</v>
      </c>
    </row>
    <row r="3" spans="1:2">
      <c r="A3" s="3" t="s">
        <v>130</v>
      </c>
    </row>
    <row r="4" spans="1:2">
      <c r="A4" s="4" t="s">
        <v>293</v>
      </c>
      <c r="B4" s="4" t="s">
        <v>33</v>
      </c>
    </row>
    <row r="5" spans="1:2">
      <c r="A5" s="4" t="s">
        <v>294</v>
      </c>
      <c r="B5" s="5" t="n">
        <v>215000</v>
      </c>
    </row>
    <row r="6" spans="1:2">
      <c r="A6" s="4" t="s">
        <v>295</v>
      </c>
      <c r="B6" s="5" t="n">
        <v>166431</v>
      </c>
    </row>
    <row r="7" spans="1:2">
      <c r="A7" s="4" t="s">
        <v>296</v>
      </c>
      <c r="B7" s="5" t="n">
        <v>86594</v>
      </c>
    </row>
    <row r="8" spans="1:2">
      <c r="A8" s="4" t="s">
        <v>293</v>
      </c>
      <c r="B8" s="7" t="n">
        <v>4680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3</v>
      </c>
      <c r="B1" s="2" t="s">
        <v>2</v>
      </c>
      <c r="C1" s="2" t="s">
        <v>28</v>
      </c>
    </row>
    <row r="2" spans="1:3">
      <c r="A2" s="3" t="s">
        <v>54</v>
      </c>
    </row>
    <row r="3" spans="1:3">
      <c r="A3" s="4" t="s">
        <v>55</v>
      </c>
      <c r="B3" s="8" t="n">
        <v>0.001</v>
      </c>
      <c r="C3" s="8" t="n">
        <v>0.001</v>
      </c>
    </row>
    <row r="4" spans="1:3">
      <c r="A4" s="4" t="s">
        <v>56</v>
      </c>
      <c r="B4" s="5" t="n">
        <v>75000000</v>
      </c>
      <c r="C4" s="5" t="n">
        <v>75000000</v>
      </c>
    </row>
    <row r="5" spans="1:3">
      <c r="A5" s="4" t="s">
        <v>57</v>
      </c>
      <c r="B5" s="5" t="n">
        <v>19245000</v>
      </c>
      <c r="C5" s="5" t="n">
        <v>52945000</v>
      </c>
    </row>
    <row r="6" spans="1:3">
      <c r="A6" s="4" t="s">
        <v>58</v>
      </c>
      <c r="B6" s="5" t="n">
        <v>19245000</v>
      </c>
      <c r="C6" s="5" t="n">
        <v>529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97</v>
      </c>
      <c r="B1" s="2" t="s">
        <v>60</v>
      </c>
      <c r="D1" s="2" t="s">
        <v>1</v>
      </c>
    </row>
    <row r="2" spans="1:5">
      <c r="B2" s="2" t="s">
        <v>2</v>
      </c>
      <c r="C2" s="2" t="s">
        <v>61</v>
      </c>
      <c r="D2" s="2" t="s">
        <v>2</v>
      </c>
      <c r="E2" s="2" t="s">
        <v>61</v>
      </c>
    </row>
    <row r="3" spans="1:5">
      <c r="A3" s="3" t="s">
        <v>130</v>
      </c>
    </row>
    <row r="4" spans="1:5">
      <c r="A4" s="4" t="s">
        <v>298</v>
      </c>
      <c r="B4" s="7" t="n">
        <v>252525</v>
      </c>
      <c r="C4" s="7" t="n">
        <v>0</v>
      </c>
      <c r="D4" s="7" t="n">
        <v>252525</v>
      </c>
      <c r="E4"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299</v>
      </c>
      <c r="B1" s="2" t="s">
        <v>300</v>
      </c>
    </row>
    <row r="2" spans="1:2">
      <c r="B2" s="2" t="s">
        <v>301</v>
      </c>
    </row>
    <row r="3" spans="1:2">
      <c r="A3" s="4" t="s">
        <v>302</v>
      </c>
    </row>
    <row r="4" spans="1:2">
      <c r="A4" s="4" t="s">
        <v>303</v>
      </c>
      <c r="B4" s="7" t="n">
        <v>45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30"/>
  </cols>
  <sheetData>
    <row r="1" spans="1:2">
      <c r="A1" s="1" t="s">
        <v>304</v>
      </c>
      <c r="B1" s="2" t="s">
        <v>305</v>
      </c>
    </row>
    <row r="2" spans="1:2">
      <c r="A2" s="4" t="s">
        <v>306</v>
      </c>
    </row>
    <row r="3" spans="1:2">
      <c r="A3" s="4" t="s">
        <v>307</v>
      </c>
      <c r="B3" s="5" t="n">
        <v>49700000</v>
      </c>
    </row>
    <row r="4" spans="1:2">
      <c r="A4" s="4" t="s">
        <v>308</v>
      </c>
      <c r="B4" s="5" t="n">
        <v>1000000</v>
      </c>
    </row>
    <row r="5" spans="1:2">
      <c r="A5" s="4" t="s">
        <v>309</v>
      </c>
      <c r="B5" s="7" t="n">
        <v>5</v>
      </c>
    </row>
    <row r="6" spans="1:2">
      <c r="A6" s="4" t="s">
        <v>310</v>
      </c>
    </row>
    <row r="7" spans="1:2">
      <c r="A7" s="4" t="s">
        <v>308</v>
      </c>
      <c r="B7" s="5" t="n">
        <v>12000000</v>
      </c>
    </row>
    <row r="8" spans="1:2">
      <c r="A8" s="4" t="s">
        <v>309</v>
      </c>
      <c r="B8" s="8" t="n">
        <v>0.001</v>
      </c>
    </row>
    <row r="9" spans="1:2">
      <c r="A9" s="4" t="s">
        <v>311</v>
      </c>
    </row>
    <row r="10" spans="1:2">
      <c r="A10" s="4" t="s">
        <v>308</v>
      </c>
      <c r="B10" s="5" t="n">
        <v>4000000</v>
      </c>
    </row>
    <row r="11" spans="1:2">
      <c r="A11" s="4" t="s">
        <v>309</v>
      </c>
      <c r="B11" s="8" t="n">
        <v>0.0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16"/>
    <col customWidth="1" max="3" min="3" width="15"/>
    <col customWidth="1" max="4" min="4" width="16"/>
  </cols>
  <sheetData>
    <row r="1" spans="1:4">
      <c r="A1" s="1" t="s">
        <v>312</v>
      </c>
      <c r="B1" s="2" t="s">
        <v>313</v>
      </c>
      <c r="C1" s="2" t="s">
        <v>314</v>
      </c>
      <c r="D1" s="2" t="s">
        <v>315</v>
      </c>
    </row>
    <row r="2" spans="1:4">
      <c r="A2" s="4" t="s">
        <v>316</v>
      </c>
    </row>
    <row r="3" spans="1:4">
      <c r="A3" s="4" t="s">
        <v>317</v>
      </c>
      <c r="C3" s="7" t="n">
        <v>87500</v>
      </c>
    </row>
    <row r="4" spans="1:4">
      <c r="A4" s="4" t="s">
        <v>318</v>
      </c>
      <c r="C4" s="4" t="s">
        <v>319</v>
      </c>
    </row>
    <row r="5" spans="1:4">
      <c r="A5" s="4" t="s">
        <v>320</v>
      </c>
      <c r="C5" s="4" t="s">
        <v>321</v>
      </c>
    </row>
    <row r="6" spans="1:4">
      <c r="A6" s="4" t="s">
        <v>322</v>
      </c>
      <c r="C6" s="7" t="n">
        <v>17500</v>
      </c>
    </row>
    <row r="7" spans="1:4">
      <c r="A7" s="4" t="s">
        <v>323</v>
      </c>
      <c r="C7" s="7" t="n">
        <v>70000</v>
      </c>
    </row>
    <row r="8" spans="1:4">
      <c r="A8" s="4" t="s">
        <v>324</v>
      </c>
    </row>
    <row r="9" spans="1:4">
      <c r="A9" s="4" t="s">
        <v>317</v>
      </c>
      <c r="B9" s="7" t="n">
        <v>43000</v>
      </c>
    </row>
    <row r="10" spans="1:4">
      <c r="A10" s="4" t="s">
        <v>318</v>
      </c>
      <c r="B10" s="4" t="s">
        <v>325</v>
      </c>
    </row>
    <row r="11" spans="1:4">
      <c r="A11" s="4" t="s">
        <v>320</v>
      </c>
      <c r="B11" s="4" t="s">
        <v>326</v>
      </c>
    </row>
    <row r="12" spans="1:4">
      <c r="A12" s="4" t="s">
        <v>322</v>
      </c>
      <c r="B12" s="7" t="n">
        <v>3000</v>
      </c>
    </row>
    <row r="13" spans="1:4">
      <c r="A13" s="4" t="s">
        <v>323</v>
      </c>
      <c r="B13" s="7" t="n">
        <v>40000</v>
      </c>
    </row>
    <row r="14" spans="1:4">
      <c r="A14" s="4" t="s">
        <v>327</v>
      </c>
    </row>
    <row r="15" spans="1:4">
      <c r="A15" s="4" t="s">
        <v>317</v>
      </c>
      <c r="D15" s="7" t="n">
        <v>112500</v>
      </c>
    </row>
    <row r="16" spans="1:4">
      <c r="A16" s="4" t="s">
        <v>318</v>
      </c>
      <c r="D16" s="4" t="s">
        <v>325</v>
      </c>
    </row>
    <row r="17" spans="1:4">
      <c r="A17" s="4" t="s">
        <v>320</v>
      </c>
      <c r="D17" s="4" t="s">
        <v>328</v>
      </c>
    </row>
    <row r="18" spans="1:4">
      <c r="A18" s="4" t="s">
        <v>322</v>
      </c>
      <c r="D18" s="7" t="n">
        <v>12000</v>
      </c>
    </row>
    <row r="19" spans="1:4">
      <c r="A19" s="4" t="s">
        <v>323</v>
      </c>
      <c r="D19" s="7" t="n">
        <v>100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329</v>
      </c>
      <c r="B1" s="2" t="s">
        <v>330</v>
      </c>
      <c r="C1" s="2" t="s">
        <v>2</v>
      </c>
      <c r="D1" s="2" t="s">
        <v>28</v>
      </c>
    </row>
    <row r="2" spans="1:4">
      <c r="A2" s="4" t="s">
        <v>55</v>
      </c>
      <c r="C2" s="8" t="n">
        <v>0.001</v>
      </c>
      <c r="D2" s="8" t="n">
        <v>0.001</v>
      </c>
    </row>
    <row r="3" spans="1:4">
      <c r="A3" s="4" t="s">
        <v>56</v>
      </c>
      <c r="C3" s="5" t="n">
        <v>75000000</v>
      </c>
      <c r="D3" s="5" t="n">
        <v>75000000</v>
      </c>
    </row>
    <row r="4" spans="1:4">
      <c r="A4" s="4" t="s">
        <v>57</v>
      </c>
      <c r="C4" s="5" t="n">
        <v>19245000</v>
      </c>
      <c r="D4" s="5" t="n">
        <v>52945000</v>
      </c>
    </row>
    <row r="5" spans="1:4">
      <c r="A5" s="4" t="s">
        <v>58</v>
      </c>
      <c r="C5" s="5" t="n">
        <v>19245000</v>
      </c>
      <c r="D5" s="5" t="n">
        <v>52945000</v>
      </c>
    </row>
    <row r="6" spans="1:4">
      <c r="A6" s="4" t="s">
        <v>306</v>
      </c>
    </row>
    <row r="7" spans="1:4">
      <c r="A7" s="4" t="s">
        <v>307</v>
      </c>
      <c r="B7" s="5" t="n">
        <v>49700000</v>
      </c>
    </row>
    <row r="8" spans="1:4">
      <c r="A8" s="4" t="s">
        <v>331</v>
      </c>
      <c r="B8" s="5" t="n">
        <v>1000000</v>
      </c>
    </row>
    <row r="9" spans="1:4">
      <c r="A9" s="4" t="s">
        <v>332</v>
      </c>
      <c r="B9" s="7" t="n">
        <v>5</v>
      </c>
    </row>
    <row r="10" spans="1:4">
      <c r="A10" s="4" t="s">
        <v>310</v>
      </c>
    </row>
    <row r="11" spans="1:4">
      <c r="A11" s="4" t="s">
        <v>331</v>
      </c>
      <c r="B11" s="5" t="n">
        <v>12000000</v>
      </c>
    </row>
    <row r="12" spans="1:4">
      <c r="A12" s="4" t="s">
        <v>333</v>
      </c>
      <c r="B12" s="7" t="n">
        <v>4000</v>
      </c>
    </row>
    <row r="13" spans="1:4">
      <c r="A13" s="4" t="s">
        <v>332</v>
      </c>
      <c r="B13" s="8" t="n">
        <v>0.001</v>
      </c>
    </row>
    <row r="14" spans="1:4">
      <c r="A14" s="4" t="s">
        <v>311</v>
      </c>
    </row>
    <row r="15" spans="1:4">
      <c r="A15" s="4" t="s">
        <v>331</v>
      </c>
      <c r="B15" s="5" t="n">
        <v>4000000</v>
      </c>
    </row>
    <row r="16" spans="1:4">
      <c r="A16" s="4" t="s">
        <v>333</v>
      </c>
      <c r="B16" s="7" t="n">
        <v>4000</v>
      </c>
    </row>
    <row r="17" spans="1:4">
      <c r="A17" s="4" t="s">
        <v>332</v>
      </c>
      <c r="B17" s="8" t="n">
        <v>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6"/>
    <col customWidth="1" max="2" min="2" width="42"/>
    <col customWidth="1" max="3" min="3" width="15"/>
    <col customWidth="1" max="4" min="4" width="14"/>
    <col customWidth="1" max="5" min="5" width="15"/>
    <col customWidth="1" max="6" min="6" width="14"/>
  </cols>
  <sheetData>
    <row r="1" spans="1:6">
      <c r="A1" s="1" t="s">
        <v>59</v>
      </c>
      <c r="C1" s="2" t="s">
        <v>60</v>
      </c>
      <c r="E1" s="2" t="s">
        <v>1</v>
      </c>
    </row>
    <row r="2" spans="1:6">
      <c r="C2" s="2" t="s">
        <v>2</v>
      </c>
      <c r="D2" s="2" t="s">
        <v>61</v>
      </c>
      <c r="E2" s="2" t="s">
        <v>2</v>
      </c>
      <c r="F2" s="2" t="s">
        <v>61</v>
      </c>
    </row>
    <row r="3" spans="1:6">
      <c r="A3" s="3" t="s">
        <v>62</v>
      </c>
    </row>
    <row r="4" spans="1:6">
      <c r="A4" s="4" t="s">
        <v>63</v>
      </c>
      <c r="C4" s="7" t="n">
        <v>-3850</v>
      </c>
      <c r="D4" s="7" t="n">
        <v>0</v>
      </c>
      <c r="E4" s="7" t="n">
        <v>86300</v>
      </c>
      <c r="F4" s="7" t="n">
        <v>0</v>
      </c>
    </row>
    <row r="5" spans="1:6">
      <c r="A5" s="4" t="s">
        <v>64</v>
      </c>
      <c r="C5" s="5" t="n">
        <v>0</v>
      </c>
      <c r="D5" s="5" t="n">
        <v>5100</v>
      </c>
      <c r="E5" s="5" t="n">
        <v>4500</v>
      </c>
      <c r="F5" s="5" t="n">
        <v>12200</v>
      </c>
    </row>
    <row r="6" spans="1:6">
      <c r="A6" s="4" t="s">
        <v>65</v>
      </c>
      <c r="C6" s="5" t="n">
        <v>-3850</v>
      </c>
      <c r="D6" s="5" t="n">
        <v>5100</v>
      </c>
      <c r="E6" s="5" t="n">
        <v>90800</v>
      </c>
      <c r="F6" s="5" t="n">
        <v>12200</v>
      </c>
    </row>
    <row r="7" spans="1:6">
      <c r="A7" s="3" t="s">
        <v>66</v>
      </c>
    </row>
    <row r="8" spans="1:6">
      <c r="A8" s="4" t="s">
        <v>67</v>
      </c>
      <c r="C8" s="5" t="n">
        <v>0</v>
      </c>
      <c r="D8" s="5" t="n">
        <v>0</v>
      </c>
      <c r="E8" s="5" t="n">
        <v>58360</v>
      </c>
      <c r="F8" s="5" t="n">
        <v>0</v>
      </c>
    </row>
    <row r="9" spans="1:6">
      <c r="A9" s="4" t="s">
        <v>68</v>
      </c>
      <c r="C9" s="5" t="n">
        <v>0</v>
      </c>
      <c r="D9" s="5" t="n">
        <v>0</v>
      </c>
      <c r="E9" s="5" t="n">
        <v>58360</v>
      </c>
      <c r="F9" s="5" t="n">
        <v>0</v>
      </c>
    </row>
    <row r="10" spans="1:6">
      <c r="A10" s="4" t="s">
        <v>69</v>
      </c>
      <c r="C10" s="5" t="n">
        <v>-3850</v>
      </c>
      <c r="D10" s="5" t="n">
        <v>5100</v>
      </c>
      <c r="E10" s="5" t="n">
        <v>32440</v>
      </c>
      <c r="F10" s="5" t="n">
        <v>12200</v>
      </c>
    </row>
    <row r="11" spans="1:6">
      <c r="A11" s="3" t="s">
        <v>70</v>
      </c>
    </row>
    <row r="12" spans="1:6">
      <c r="A12" s="4" t="s">
        <v>71</v>
      </c>
      <c r="C12" s="5" t="n">
        <v>7463</v>
      </c>
      <c r="D12" s="5" t="n">
        <v>1022</v>
      </c>
      <c r="E12" s="5" t="n">
        <v>16036</v>
      </c>
      <c r="F12" s="5" t="n">
        <v>9022</v>
      </c>
    </row>
    <row r="13" spans="1:6">
      <c r="A13" s="4" t="s">
        <v>72</v>
      </c>
      <c r="C13" s="5" t="n">
        <v>1019</v>
      </c>
      <c r="D13" s="5" t="n">
        <v>1019</v>
      </c>
      <c r="E13" s="5" t="n">
        <v>2038</v>
      </c>
      <c r="F13" s="5" t="n">
        <v>2038</v>
      </c>
    </row>
    <row r="14" spans="1:6">
      <c r="A14" s="4" t="s">
        <v>73</v>
      </c>
      <c r="C14" s="5" t="n">
        <v>35559</v>
      </c>
      <c r="D14" s="5" t="n">
        <v>0</v>
      </c>
      <c r="E14" s="5" t="n">
        <v>35559</v>
      </c>
      <c r="F14" s="4" t="s">
        <v>33</v>
      </c>
    </row>
    <row r="15" spans="1:6">
      <c r="A15" s="4" t="s">
        <v>74</v>
      </c>
      <c r="C15" s="5" t="n">
        <v>31500</v>
      </c>
      <c r="D15" s="5" t="n">
        <v>0</v>
      </c>
      <c r="E15" s="5" t="n">
        <v>32500</v>
      </c>
      <c r="F15" s="5" t="n">
        <v>0</v>
      </c>
    </row>
    <row r="16" spans="1:6">
      <c r="A16" s="4" t="s">
        <v>75</v>
      </c>
      <c r="C16" s="5" t="n">
        <v>5000</v>
      </c>
      <c r="D16" s="5" t="n">
        <v>0</v>
      </c>
      <c r="E16" s="5" t="n">
        <v>5000</v>
      </c>
      <c r="F16" s="5" t="n">
        <v>0</v>
      </c>
    </row>
    <row r="17" spans="1:6">
      <c r="A17" s="4" t="s">
        <v>76</v>
      </c>
      <c r="C17" s="5" t="n">
        <v>5400</v>
      </c>
      <c r="D17" s="5" t="n">
        <v>0</v>
      </c>
      <c r="E17" s="5" t="n">
        <v>5400</v>
      </c>
      <c r="F17" s="5" t="n">
        <v>0</v>
      </c>
    </row>
    <row r="18" spans="1:6">
      <c r="A18" s="4" t="s">
        <v>77</v>
      </c>
      <c r="C18" s="5" t="n">
        <v>379</v>
      </c>
      <c r="D18" s="5" t="n">
        <v>0</v>
      </c>
      <c r="E18" s="5" t="n">
        <v>537</v>
      </c>
      <c r="F18" s="5" t="n">
        <v>3</v>
      </c>
    </row>
    <row r="19" spans="1:6">
      <c r="A19" s="4" t="s">
        <v>78</v>
      </c>
      <c r="C19" s="5" t="n">
        <v>86320</v>
      </c>
      <c r="D19" s="5" t="n">
        <v>2041</v>
      </c>
      <c r="E19" s="5" t="n">
        <v>97070</v>
      </c>
      <c r="F19" s="5" t="n">
        <v>11063</v>
      </c>
    </row>
    <row r="20" spans="1:6">
      <c r="A20" s="4" t="s">
        <v>79</v>
      </c>
      <c r="C20" s="5" t="n">
        <v>-90170</v>
      </c>
      <c r="D20" s="5" t="n">
        <v>3059</v>
      </c>
      <c r="E20" s="5" t="n">
        <v>-64630</v>
      </c>
      <c r="F20" s="5" t="n">
        <v>1137</v>
      </c>
    </row>
    <row r="21" spans="1:6">
      <c r="A21" s="3" t="s">
        <v>80</v>
      </c>
    </row>
    <row r="22" spans="1:6">
      <c r="A22" s="4" t="s">
        <v>81</v>
      </c>
      <c r="C22" s="5" t="n">
        <v>252525</v>
      </c>
      <c r="D22" s="5" t="n">
        <v>0</v>
      </c>
      <c r="E22" s="5" t="n">
        <v>252525</v>
      </c>
      <c r="F22" s="5" t="n">
        <v>0</v>
      </c>
    </row>
    <row r="23" spans="1:6">
      <c r="A23" s="4" t="s">
        <v>82</v>
      </c>
      <c r="C23" s="5" t="n">
        <v>45609</v>
      </c>
      <c r="D23" s="5" t="n">
        <v>0</v>
      </c>
      <c r="E23" s="5" t="n">
        <v>45609</v>
      </c>
      <c r="F23" s="5" t="n">
        <v>0</v>
      </c>
    </row>
    <row r="24" spans="1:6">
      <c r="A24" s="4" t="s">
        <v>83</v>
      </c>
      <c r="C24" s="5" t="n">
        <v>298134</v>
      </c>
      <c r="D24" s="5" t="n">
        <v>0</v>
      </c>
      <c r="E24" s="5" t="n">
        <v>298134</v>
      </c>
      <c r="F24" s="5" t="n">
        <v>0</v>
      </c>
    </row>
    <row r="25" spans="1:6">
      <c r="A25" s="4" t="s">
        <v>84</v>
      </c>
      <c r="C25" s="7" t="n">
        <v>-388304</v>
      </c>
      <c r="D25" s="7" t="n">
        <v>3059</v>
      </c>
      <c r="E25" s="7" t="n">
        <v>-362764</v>
      </c>
      <c r="F25" s="7" t="n">
        <v>1137</v>
      </c>
    </row>
    <row r="26" spans="1:6">
      <c r="A26" s="4" t="s">
        <v>85</v>
      </c>
      <c r="B26" s="4" t="s">
        <v>86</v>
      </c>
      <c r="C26" s="9" t="n">
        <v>-0.01</v>
      </c>
      <c r="D26" s="4" t="s">
        <v>87</v>
      </c>
      <c r="E26" s="9" t="n">
        <v>-0.01</v>
      </c>
      <c r="F26" s="7" t="n">
        <v>0</v>
      </c>
    </row>
    <row r="27" spans="1:6">
      <c r="A27" s="4" t="s">
        <v>88</v>
      </c>
      <c r="C27" s="5" t="n">
        <v>38244500</v>
      </c>
      <c r="D27" s="5" t="n">
        <v>52944500</v>
      </c>
      <c r="E27" s="5" t="n">
        <v>38244500</v>
      </c>
      <c r="F27" s="5" t="n">
        <v>52944500</v>
      </c>
    </row>
    <row r="28" spans="1:6"/>
    <row r="29" spans="1:6">
      <c r="A29" s="4" t="s">
        <v>86</v>
      </c>
      <c r="B29" s="4" t="s">
        <v>89</v>
      </c>
    </row>
  </sheetData>
  <mergeCells count="5">
    <mergeCell ref="A1:B2"/>
    <mergeCell ref="C1:D1"/>
    <mergeCell ref="E1:F1"/>
    <mergeCell ref="A28:E28"/>
    <mergeCell ref="B29:E2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1</v>
      </c>
    </row>
    <row r="3" spans="1:3">
      <c r="A3" s="3" t="s">
        <v>91</v>
      </c>
    </row>
    <row r="4" spans="1:3">
      <c r="A4" s="4" t="s">
        <v>84</v>
      </c>
      <c r="B4" s="7" t="n">
        <v>-362764</v>
      </c>
      <c r="C4" s="7" t="n">
        <v>1137</v>
      </c>
    </row>
    <row r="5" spans="1:3">
      <c r="A5" s="3" t="s">
        <v>92</v>
      </c>
    </row>
    <row r="6" spans="1:3">
      <c r="A6" s="4" t="s">
        <v>93</v>
      </c>
      <c r="B6" s="5" t="n">
        <v>2038</v>
      </c>
      <c r="C6" s="5" t="n">
        <v>2038</v>
      </c>
    </row>
    <row r="7" spans="1:3">
      <c r="A7" s="4" t="s">
        <v>94</v>
      </c>
      <c r="B7" s="5" t="n">
        <v>42257</v>
      </c>
      <c r="C7" s="5" t="n">
        <v>0</v>
      </c>
    </row>
    <row r="8" spans="1:3">
      <c r="A8" s="4" t="s">
        <v>95</v>
      </c>
      <c r="B8" s="5" t="n">
        <v>35559</v>
      </c>
      <c r="C8" s="4" t="s">
        <v>33</v>
      </c>
    </row>
    <row r="9" spans="1:3">
      <c r="A9" s="4" t="s">
        <v>96</v>
      </c>
      <c r="B9" s="5" t="n">
        <v>16000</v>
      </c>
      <c r="C9" s="4" t="s">
        <v>33</v>
      </c>
    </row>
    <row r="10" spans="1:3">
      <c r="A10" s="3" t="s">
        <v>97</v>
      </c>
    </row>
    <row r="11" spans="1:3">
      <c r="A11" s="4" t="s">
        <v>98</v>
      </c>
      <c r="B11" s="5" t="n">
        <v>-173095</v>
      </c>
      <c r="C11" s="5" t="n">
        <v>-6100</v>
      </c>
    </row>
    <row r="12" spans="1:3">
      <c r="A12" s="4" t="s">
        <v>99</v>
      </c>
      <c r="B12" s="5" t="n">
        <v>252525</v>
      </c>
      <c r="C12" s="4" t="s">
        <v>33</v>
      </c>
    </row>
    <row r="13" spans="1:3">
      <c r="A13" s="4" t="s">
        <v>32</v>
      </c>
      <c r="B13" s="5" t="n">
        <v>-85000</v>
      </c>
      <c r="C13" s="4" t="s">
        <v>33</v>
      </c>
    </row>
    <row r="14" spans="1:3">
      <c r="A14" s="4" t="s">
        <v>100</v>
      </c>
      <c r="B14" s="5" t="n">
        <v>55192</v>
      </c>
      <c r="C14" s="5" t="n">
        <v>-5000</v>
      </c>
    </row>
    <row r="15" spans="1:3">
      <c r="A15" s="4" t="s">
        <v>101</v>
      </c>
      <c r="B15" s="5" t="n">
        <v>3352</v>
      </c>
      <c r="C15" s="4" t="s">
        <v>33</v>
      </c>
    </row>
    <row r="16" spans="1:3">
      <c r="A16" s="4" t="s">
        <v>102</v>
      </c>
      <c r="B16" s="5" t="n">
        <v>-213936</v>
      </c>
      <c r="C16" s="5" t="n">
        <v>-7925</v>
      </c>
    </row>
    <row r="17" spans="1:3">
      <c r="A17" s="3" t="s">
        <v>103</v>
      </c>
    </row>
    <row r="18" spans="1:3">
      <c r="A18" s="4" t="s">
        <v>104</v>
      </c>
      <c r="B18" s="4" t="s">
        <v>33</v>
      </c>
      <c r="C18" s="4" t="s">
        <v>33</v>
      </c>
    </row>
    <row r="19" spans="1:3">
      <c r="A19" s="3" t="s">
        <v>105</v>
      </c>
    </row>
    <row r="20" spans="1:3">
      <c r="A20" s="4" t="s">
        <v>106</v>
      </c>
      <c r="B20" s="5" t="n">
        <v>215500</v>
      </c>
      <c r="C20" s="4" t="s">
        <v>33</v>
      </c>
    </row>
    <row r="21" spans="1:3">
      <c r="A21" s="4" t="s">
        <v>44</v>
      </c>
      <c r="B21" s="5" t="n">
        <v>100</v>
      </c>
      <c r="C21" s="4" t="s">
        <v>33</v>
      </c>
    </row>
    <row r="22" spans="1:3">
      <c r="A22" s="4" t="s">
        <v>107</v>
      </c>
      <c r="B22" s="5" t="n">
        <v>215600</v>
      </c>
      <c r="C22" s="4" t="s">
        <v>33</v>
      </c>
    </row>
    <row r="23" spans="1:3">
      <c r="A23" s="4" t="s">
        <v>108</v>
      </c>
      <c r="B23" s="5" t="n">
        <v>1664</v>
      </c>
      <c r="C23" s="5" t="n">
        <v>-7925</v>
      </c>
    </row>
    <row r="24" spans="1:3">
      <c r="A24" s="4" t="s">
        <v>109</v>
      </c>
      <c r="B24" s="5" t="n">
        <v>342</v>
      </c>
      <c r="C24" s="5" t="n">
        <v>8977</v>
      </c>
    </row>
    <row r="25" spans="1:3">
      <c r="A25" s="4" t="s">
        <v>110</v>
      </c>
      <c r="B25" s="5" t="n">
        <v>2006</v>
      </c>
      <c r="C25" s="5" t="n">
        <v>1052</v>
      </c>
    </row>
    <row r="26" spans="1:3">
      <c r="A26" s="3" t="s">
        <v>111</v>
      </c>
    </row>
    <row r="27" spans="1:3">
      <c r="A27" s="4" t="s">
        <v>112</v>
      </c>
      <c r="B27" s="4" t="s">
        <v>33</v>
      </c>
      <c r="C27" s="4" t="s">
        <v>33</v>
      </c>
    </row>
    <row r="28" spans="1:3">
      <c r="A28" s="4" t="s">
        <v>113</v>
      </c>
      <c r="B28" s="4" t="s">
        <v>33</v>
      </c>
      <c r="C28" s="4" t="s">
        <v>33</v>
      </c>
    </row>
    <row r="29" spans="1:3">
      <c r="A29" s="3" t="s">
        <v>114</v>
      </c>
    </row>
    <row r="30" spans="1:3">
      <c r="A30" s="4" t="s">
        <v>115</v>
      </c>
      <c r="B30" s="5" t="n">
        <v>215000</v>
      </c>
      <c r="C30" s="4" t="s">
        <v>33</v>
      </c>
    </row>
    <row r="31" spans="1:3">
      <c r="A31" s="4" t="s">
        <v>116</v>
      </c>
      <c r="B31" s="7" t="n">
        <v>49700</v>
      </c>
      <c r="C31"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0:45:26Z</dcterms:created>
  <dcterms:modified xmlns:dcterms="http://purl.org/dc/terms/" xmlns:xsi="http://www.w3.org/2001/XMLSchema-instance" xsi:type="dcterms:W3CDTF">2018-03-21T10:45:26Z</dcterms:modified>
</cp:coreProperties>
</file>